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Assets _ Intellectual Property" sheetId="8" state="visible" r:id="rId8"/>
    <sheet xmlns:r="http://schemas.openxmlformats.org/officeDocument/2006/relationships" name="Prepaid Expenses" sheetId="9" state="visible" r:id="rId9"/>
    <sheet xmlns:r="http://schemas.openxmlformats.org/officeDocument/2006/relationships" name="Related Party Convertible Promi" sheetId="10" state="visible" r:id="rId10"/>
    <sheet xmlns:r="http://schemas.openxmlformats.org/officeDocument/2006/relationships" name="Current Liabilities"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Organi_2" sheetId="17" state="visible" r:id="rId17"/>
    <sheet xmlns:r="http://schemas.openxmlformats.org/officeDocument/2006/relationships" name="Basis of Presentation, Organi_3" sheetId="18" state="visible" r:id="rId18"/>
    <sheet xmlns:r="http://schemas.openxmlformats.org/officeDocument/2006/relationships" name="Prepaid Expenses (Tables)" sheetId="19" state="visible" r:id="rId19"/>
    <sheet xmlns:r="http://schemas.openxmlformats.org/officeDocument/2006/relationships" name="Current Liabilities (Tables)" sheetId="20" state="visible" r:id="rId20"/>
    <sheet xmlns:r="http://schemas.openxmlformats.org/officeDocument/2006/relationships" name="Equity (Tables)" sheetId="21" state="visible" r:id="rId21"/>
    <sheet xmlns:r="http://schemas.openxmlformats.org/officeDocument/2006/relationships" name="Leases (Tables)" sheetId="22" state="visible" r:id="rId22"/>
    <sheet xmlns:r="http://schemas.openxmlformats.org/officeDocument/2006/relationships" name="Basis of Presentation, Organi_4" sheetId="23" state="visible" r:id="rId23"/>
    <sheet xmlns:r="http://schemas.openxmlformats.org/officeDocument/2006/relationships" name="Basis of Presentation, Organi_5" sheetId="24" state="visible" r:id="rId24"/>
    <sheet xmlns:r="http://schemas.openxmlformats.org/officeDocument/2006/relationships" name="Assets _ Intellectual Property " sheetId="25" state="visible" r:id="rId25"/>
    <sheet xmlns:r="http://schemas.openxmlformats.org/officeDocument/2006/relationships" name="Prepaid Expenses (Details)" sheetId="26" state="visible" r:id="rId26"/>
    <sheet xmlns:r="http://schemas.openxmlformats.org/officeDocument/2006/relationships" name="Related Party Convertible Pro_2" sheetId="27" state="visible" r:id="rId27"/>
    <sheet xmlns:r="http://schemas.openxmlformats.org/officeDocument/2006/relationships" name="Current Liabilities (Details)"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Equity (Details 2)" sheetId="31" state="visible" r:id="rId31"/>
    <sheet xmlns:r="http://schemas.openxmlformats.org/officeDocument/2006/relationships" name="Equity (Details Narrative)"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156</t>
        </is>
      </c>
      <c r="C12" s="4" t="inlineStr">
        <is>
          <t xml:space="preserve"> </t>
        </is>
      </c>
    </row>
    <row r="13">
      <c r="A13" s="4" t="inlineStr">
        <is>
          <t>Entity Registrant Name</t>
        </is>
      </c>
      <c r="B13" s="4" t="inlineStr">
        <is>
          <t>RENOVACARE, INC.</t>
        </is>
      </c>
      <c r="C13" s="4" t="inlineStr">
        <is>
          <t xml:space="preserve"> </t>
        </is>
      </c>
    </row>
    <row r="14">
      <c r="A14" s="4" t="inlineStr">
        <is>
          <t>Entity Central Index Key</t>
        </is>
      </c>
      <c r="B14" s="4" t="inlineStr">
        <is>
          <t>0001016708</t>
        </is>
      </c>
      <c r="C14" s="4" t="inlineStr">
        <is>
          <t xml:space="preserve"> </t>
        </is>
      </c>
    </row>
    <row r="15">
      <c r="A15" s="4" t="inlineStr">
        <is>
          <t>Entity Tax Identification Number</t>
        </is>
      </c>
      <c r="B15" s="4" t="inlineStr">
        <is>
          <t>98-03840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5 E. Shea Blvd.</t>
        </is>
      </c>
      <c r="C17" s="4" t="inlineStr">
        <is>
          <t xml:space="preserve"> </t>
        </is>
      </c>
    </row>
    <row r="18">
      <c r="A18" s="4" t="inlineStr">
        <is>
          <t>Entity Address, Address Line Two</t>
        </is>
      </c>
      <c r="B18" s="4" t="inlineStr">
        <is>
          <t>Suite 107-A</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398-020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7352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Convertible Promissory Note</t>
        </is>
      </c>
      <c r="B1" s="2" t="inlineStr">
        <is>
          <t>9 Months Ended</t>
        </is>
      </c>
    </row>
    <row r="2">
      <c r="B2" s="2" t="inlineStr">
        <is>
          <t>Sep. 30, 2022</t>
        </is>
      </c>
    </row>
    <row r="3">
      <c r="A3" s="3" t="inlineStr">
        <is>
          <t>Related Party Convertible Promissory Note</t>
        </is>
      </c>
      <c r="B3" s="4" t="inlineStr">
        <is>
          <t xml:space="preserve"> </t>
        </is>
      </c>
    </row>
    <row r="4">
      <c r="A4" s="4" t="inlineStr">
        <is>
          <t>Related Party Convertible Promissory Note</t>
        </is>
      </c>
      <c r="B4" s="4" t="inlineStr">
        <is>
          <t xml:space="preserve">Note 4. Related Party Convertible Promissory Note On March 18, 2022, the Company issued
an Unsecured Convertible Promissory Note (the “ Unsecured Note 800,000 1 0.45 During the three and nine months ended September 30, 2022, the Company
recognized $ 2,053 4,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Current Liabilities</t>
        </is>
      </c>
      <c r="B4" s="4" t="inlineStr">
        <is>
          <t xml:space="preserve">Note 5. Current Liabilities Current liabilities consist of the following:
Schedule of current liabilities
September 30, 2022 December 31, 2021
Legal fees and related $ 286,259 $ 869,950
Officer compensation - 55,040
Consultants 13,250 117,943
Trade payables 538,731 231,815
Related party payables 872,466 -
Total $ 1,710,706 $ 1,274,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6. Equity Common Stock At September 30, 2022, the Company had 500,000,000 0.00001 87,352,364 Warrants The Company has issued warrants to purchase common stock at various exercise
prices in connection with loan agreements and private placements. The following table summarizes information about warrants outstanding
at September 30, 2022 and December 31, 2021:
Schedule of warrants
outstanding
Shares of Common Stock Issuable from Warrants Outstanding as of Weighted
September
30, December
31, Average
Description 2022 2021 Exercise
Price Expiration
Series F - 7,246 $ 3.45 February 23, 2022
Series G - 460,250 $ 2.68 July 21, 2022
Series H 910,000 910,000 $ 2.75 October 16, 2022
Series I 10,335,000 10,335,000 $ 2.00 November 26, 2025
Total 11,245,000 11,712,496 No warrants were exercised during the three and nine months ended September
30, 2022. Stock Options The following table summarizes stock option activity for the nine months
ended September 30, 2022:
Schedule of stock option activity
Number of Options Weighted Average Exercise Price ($) Weighted Average Remaining Contractual Term Aggregate Intrinsic Value ($)
Outstanding at December 31, 2021 3,139,999 2.17
Granted - -
Forfeited (115,000 ) 2.23
Outstanding at September 30, 2022 3,024,999 2.17 3.84 -
Vested and exercisable at September 30, 2022 2,674,999 2.03 3.79 - The following table sets forth the share-based compensation cost resulting
from stock option grants, including those previously granted and vesting over time, that were recorded in the Company’s Statements
of Operations for the three and nine months ended September 30, 2022 and 2021:
Schedule of consolidated statement of operations
Three Months Ended September 30, Nine Months Ended September 30,
2022 2021 2022 2021
Research and development $ 289,997 $ 224,000 $ 724,997 $ 731,438
General and administrative - 44,000 5,500 (1,138,601 )
Total $ 289,997 $ 268,000 $ 730,497 $ (407,16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7. Leases In February 2020, the Company entered into a two-year lease for office
premises located at 4 Becker Farm Road, Suite 105, Roseland, New Jersey (the “ Premises 4,356 4,459 2 In July 2022, Premises lease expired and was not renewed. The Company sold
all office funiture for proceeds of $ 5,000 42,223 17,597 19,626 As of September 30, 2022, the Company has not entered
into any leases which have not yet commenced which would entitle the Company to significant rights or create additional obligations. The Company does not have any finance leases. Supplemental lease information:
Schedule of supplemental lease information
As of September 30, As of December 31,
2022 2021
Operating lease right-of-use asset $ - $ 28,630
Current maturities of operating lease $ - $ 30,497
Current maturities of operating lease in accounts payable - -
Total operating lease liabilities $ - $ 30,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Stem Cell Systems (SCS) In connection with the Company’s anticipated future regulatory filings,
the Company has engaged StemCell Systems GmbH (“ StemCell Systems Strategic Agreement 39,000 ROFR Agreement On April 28, 2022, the Company provided StemCell Systems with notice of
termination of the Strategic Agreement. Pursuant to the terms of the Strategic Agreement, upon cancelation, the
Company recognized a termination fee equal to 12 months of the base monthly fee and totaling $ 372,000 Pursuant
to the Strategic Agreement, the Company incurred expenses of $ 0 142,000 545,000 391,000 30,
2022 and 2021, respectively. As of 30, 2022, included in the Company’s accounts
payable balance is approximately $ 503,000 Legal Proceedings SEC Civil Complaint On May 28, 2021, the SEC filed a civil complaint (the “ SEC Action Defendants Class Action Complaints On July 16, 2021, Gabrielle A. Boller filed a class action lawsuit in the
U.S. District Court for the District of New Jersey (the “ Boller Lawsuit Boller Defendants The Company disputes the plaintiffs’ claims in the Boller Lawsuit
and intends to defend these matters vigorously. To that end, the Company has engaged counsel to defend the Boller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On July 21, 2021, Michael Solakian, filed a class action lawsuit in the
U.S. District Court for the District of New Jersey (the “ Solakian Lawsuit Solakian Defendants The Company disputes the plaintiffs’ claims in the Solakian Lawsuit
and intends to defend these matters vigorously. To that end, the Company has engaged counsel to defend the Solakian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Shareholder Derivative Complaints On December 20, 2021, Melvin Emberland (“Emberland”), derivatively
and on behalf of nominal defendant RenovaCare, Inc. filed a lawsuit (the “ Emberland Lawsuit Emberland
Defendants The Company disputes Emberland’s claims and intends to defend these
matters vigorously. To that end, the Company has engaged counsel to defend the Emberland Defendants. Given the uncertainty of litigation,
the preliminary stage of the Emberland Lawsuit, the legal standards that must be met for success on the merits, the Company cannot estimate
the reasonably possible loss or range of loss that may result from these actions. On January 6, 2022, Zoser Vargas (“ Vargas Vargas Lawsuit Vargas
Defendants The Company disputes Vargas’ claims and intends to defend these matters
vigorously. To that end, the Company has engaged counsel to defend the Vargas Defendants. Given the uncertainty of litigation, the preliminary
stage of these cases, the legal standards that must be met for success on the merits, the Company cannot estimate the reasonably possible
loss or range of loss that may result from these actions. On January 28, 2022, Aviva Meyer (“ Meyer Meyer Lawsuit Meyer
Defendants The Company disputes Meyer’s claims and intends to defend these matters
vigorously. To that end, the Company has engaged counsel to defend the Meyer Defendants Given the uncertainty of litigation, the preliminary
stage of these cases, the legal standards that must be met for success on the merits, the Company cannot estimate the reasonably possible
loss or range of loss that may result from these actions. On March 28, 2022, Peter Rigsby (“ Rigsby Rigsby Lawsuit Rigsby Defendants On May 19, 2022, Helen Medrano (“ Medrano Medrano Lawsuit Medrano Defendants The Company believes that the claims asserted in the SEC Action,
the Boller Lawsuit, the Solakian Lawsuit, the Emberland Lawsuit, the Vargas Lawsuit, the Meyer Lawsuit, the Rigsby Lawsuit, and the Medrano
Lawsuit (collectively, the “ Lawsu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Related Party Transactions During the three and nine months ended September 30, 2022, Kalen
Capital made payments related to the Lawsuits totaling $ 835,779 872,466 872,466 825,000 47,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Management has reviewed material events subsequent of the period ended
September 30, 2022 and prior to the filing of financial statements in accordance with FASB ASC 855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Going Concern, Recent Accounting Standards and Earnings (Loss) Per Share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of
RenovaCare, Inc. and Subsidiary (“RenovaCare” or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September 30, 2022, results of operations and stockholders’ equity for the three and nine
months ended September 30, 2022 and 2021, and cash flows for the nine months ended September 30, 2022 and 2021. The Company did not record
an income tax provision during the periods presented due to net taxable losses. The results of operations for any interim period are not
necessarily indicative of the results of operations for the entire year. </t>
        </is>
      </c>
    </row>
    <row r="5">
      <c r="A5" s="4" t="inlineStr">
        <is>
          <t>Organization</t>
        </is>
      </c>
      <c r="B5" s="4" t="inlineStr">
        <is>
          <t xml:space="preserve">Organization RenovaCare, Inc., formerly Janus Resources, is a Nevada July 14, 1983 The Company has an authorized capital of 500,000,000 0.00001 87,352,364 10,000,000 0.0001 none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from SkinGun TM as a cell therapy onto wounds including burns to facilitate healing. Currently, the Company’s
proprietary technologies are the subject of forty-four (44) U.S. and foreign granted or pending patents or patent applications and seventeen
(17) U.S. and foreign trademarks. Of the issued patents, five (5) are U.S. patents and seventeen (17) have issued or are allowed in Australia,
Canada, China, Europe, Germany, France, Italy, Japan, Korea, Netherlands, Spain, Switzerland/Liechtenstein, and the United Kingdom. The Company does not have any commercialized products. The Company's activities
have consisted principally of performing research and development activities and raising capital to support such activities. The Company
has not generated any revenue and has sustained recurring losses and negative cash flows from operations since inception. The Company
expects to incur losses as it continues development of its products and technologies and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t>
        </is>
      </c>
    </row>
    <row r="6">
      <c r="A6" s="4" t="inlineStr">
        <is>
          <t>Going Concern</t>
        </is>
      </c>
      <c r="B6" s="4" t="inlineStr">
        <is>
          <t xml:space="preserve">Going Concern The Company has not generated any revenue since inception and has sustained
recurring losses and negative cash flows from operations since inception. On 30,
2022, the Company had $ 100,738 1,710,706 38,639,242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s of September 30, 2022 is insufficient to satisfy its operating cash needs for the year
after the filing of this Quarterly Report on Form 10-Q. The Company is responsible to bear the costs to defend itself and its
directors and officers, pursuant to the indemnification clause in the Company’s bylaws, against various Lawsuits (as each of
those terms are defined in “Note 8. Commitments and Contingencies—Legal Proceedings” below) currently consisting
of a civil action filed by the SEC and two class actions and four derivative actions. See “Note 8. Commitments and
Contingencies—Legal Proceedings.” The legal costs to defend the Company against the Lawsuits have been material. During
the three and nine months ended September 30, 2022, the Company recognized $ 1,413,185 3,469,527 1,524,674 D&amp;O Policy Kalen Capital Mr. Rayat 800,000 750,000 The Company has experienced and continues to experience negative cash flows
from operations, as well as an ongoing requirement for substantial additional capital investment. The future of the Company will depend
on its ability to successfully raise capital from external sources. As noted above, management believes that the Company’s existing
cash as of September 30, 2022, are insufficient to satisfy its operating cash needs for the year after the filing of this Quarterly Report
on Form 10-Q. If the Company is unable to maintain sufficient financial resources, its business, financial condition, and results of operations
will be materially and adversely affected. This could affect future development and business activities and potential future product development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the Company’s ability
to take specific actions, such as incurring additional debt, making capital expenditures or declaring dividends, and may be secured by
all or a portion of the Company’s assets. </t>
        </is>
      </c>
    </row>
    <row r="7">
      <c r="A7" s="4" t="inlineStr">
        <is>
          <t>Accounting Pronouncements</t>
        </is>
      </c>
      <c r="B7" s="4" t="inlineStr">
        <is>
          <t xml:space="preserve">Accounting Pronouncements The Company evaluates all Accounting Standards Updates (ASUs) issued by
the Financial Accounting Standards Board (FASB) for consideration of their applicability. ASUs not included in the Company’s disclosures
were assessed and determined to be either not applicable or are not expected to have a material impact on its Consolidated Financial Statements. New Accounting Pronouncements Not Yet Adopted None. Accounting Pronouncements Recently Adopted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For smaller reporting companies, ASU
2020-06 is effective for fiscal years beginning after December 15, 2023, including interim periods within those fiscal years. Early adoption
is permitted, but no earlier than fiscal years beginning after December 15, 2020. The Company adopted the new standard on January 1, 2022,
with no impact to its financial statements. </t>
        </is>
      </c>
    </row>
    <row r="8">
      <c r="A8" s="4" t="inlineStr">
        <is>
          <t>Earnings (Loss) Per Share</t>
        </is>
      </c>
      <c r="B8" s="4" t="inlineStr">
        <is>
          <t xml:space="preserve">Earnings (Loss) Per Share The Company presents both basic and diluted earnings per share (" EPS Following is the computation of basic and diluted net loss per share for
the three and nine months ended September 30, 2022, and 2021:
Schedule of computation of basic and diluted net loss per share
Three Months Ended Nine Months Ended
September 30, September 30,
2022 2021 2022 2021
Basic and Diluted EPS Computation
Numerator:
Loss available to common stockholders' $ (400,439 ) $ (1,698,285 ) $ (4,399,338 ) $ (3,127,488 )
Denominator:
Weighted average number of common shares outstanding 87,352,364 87,352,364 87,352,364 87,352,364
Basic and diluted EPS $ (0.00 ) $ (0.02 ) $ (0.05 ) $ (0.04 )
The shares listed below were not included in the computation of diluted losses per share because to do so would have been antidilutive for the periods presented:
Stock options 3,074,999 3,139,999 3,074,999 3,139,999
Warrants 11,245,000 11,712,496 11,245,000 11,712,496
Total shares not included in the computation of diluted losses per share 14,319,999 14,852,495 14,319,999 14,852,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Going Concern, Recent Accounting Standards and Earnings (Loss) Per Share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utation of basic and diluted net loss per share</t>
        </is>
      </c>
      <c r="B4" s="4" t="inlineStr">
        <is>
          <t xml:space="preserve">Schedule of computation of basic and diluted net loss per share
Three Months Ended Nine Months Ended
September 30, September 30,
2022 2021 2022 2021
Basic and Diluted EPS Computation
Numerator:
Loss available to common stockholders' $ (400,439 ) $ (1,698,285 ) $ (4,399,338 ) $ (3,127,488 )
Denominator:
Weighted average number of common shares outstanding 87,352,364 87,352,364 87,352,364 87,352,364
Basic and diluted EPS $ (0.00 ) $ (0.02 ) $ (0.05 ) $ (0.04 )
The shares listed below were not included in the computation of diluted losses per share because to do so would have been antidilutive for the periods presented:
Stock options 3,074,999 3,139,999 3,074,999 3,139,999
Warrants 11,245,000 11,712,496 11,245,000 11,712,496
Total shares not included in the computation of diluted losses per share 14,319,999 14,852,495 14,319,999 14,852,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of prepaid expenses and other current assets</t>
        </is>
      </c>
      <c r="B4" s="4" t="inlineStr">
        <is>
          <t xml:space="preserve">Schedule of prepaid expenses and other current assets
September 30, December 31,
2022 2021
Prepaid stock options for services - 87,001
Prepaid professional fees 847,500 100,930
Prepaid research and development expense 104,636 289,746
Other prepaid costs 2,500 13,964
Refunds due - 41,804
Total prepaid expenses $ 954,636 $ 533,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0738</v>
      </c>
      <c r="C3" s="6" t="n">
        <v>2849192</v>
      </c>
    </row>
    <row r="4">
      <c r="A4" s="4" t="inlineStr">
        <is>
          <t>Prepaid expenses</t>
        </is>
      </c>
      <c r="B4" s="5" t="n">
        <v>954636</v>
      </c>
      <c r="C4" s="5" t="n">
        <v>533445</v>
      </c>
    </row>
    <row r="5">
      <c r="A5" s="4" t="inlineStr">
        <is>
          <t>Total current assets</t>
        </is>
      </c>
      <c r="B5" s="5" t="n">
        <v>1055374</v>
      </c>
      <c r="C5" s="5" t="n">
        <v>3382637</v>
      </c>
    </row>
    <row r="6">
      <c r="A6" s="4" t="inlineStr">
        <is>
          <t>Equipment, net of accumulated depreciation of $0 and $12,952, respectively</t>
        </is>
      </c>
      <c r="B6" s="4" t="inlineStr">
        <is>
          <t xml:space="preserve"> </t>
        </is>
      </c>
      <c r="C6" s="5" t="n">
        <v>29271</v>
      </c>
    </row>
    <row r="7">
      <c r="A7" s="4" t="inlineStr">
        <is>
          <t>Intangible asset</t>
        </is>
      </c>
      <c r="B7" s="4" t="inlineStr">
        <is>
          <t xml:space="preserve"> </t>
        </is>
      </c>
      <c r="C7" s="5" t="n">
        <v>152854</v>
      </c>
    </row>
    <row r="8">
      <c r="A8" s="4" t="inlineStr">
        <is>
          <t>Security Deposit</t>
        </is>
      </c>
      <c r="B8" s="4" t="inlineStr">
        <is>
          <t xml:space="preserve"> </t>
        </is>
      </c>
      <c r="C8" s="5" t="n">
        <v>7995</v>
      </c>
    </row>
    <row r="9">
      <c r="A9" s="4" t="inlineStr">
        <is>
          <t>Right of Use Asset</t>
        </is>
      </c>
      <c r="B9" s="4" t="inlineStr">
        <is>
          <t xml:space="preserve"> </t>
        </is>
      </c>
      <c r="C9" s="5" t="n">
        <v>28630</v>
      </c>
    </row>
    <row r="10">
      <c r="A10" s="4" t="inlineStr">
        <is>
          <t>Other Assets</t>
        </is>
      </c>
      <c r="B10" s="4" t="inlineStr">
        <is>
          <t xml:space="preserve"> </t>
        </is>
      </c>
      <c r="C10" s="5" t="n">
        <v>50747</v>
      </c>
    </row>
    <row r="11">
      <c r="A11" s="4" t="inlineStr">
        <is>
          <t>Total assets</t>
        </is>
      </c>
      <c r="B11" s="5" t="n">
        <v>1055374</v>
      </c>
      <c r="C11" s="5" t="n">
        <v>3652134</v>
      </c>
    </row>
    <row r="12">
      <c r="A12" s="3" t="inlineStr">
        <is>
          <t>Current liabilities</t>
        </is>
      </c>
      <c r="B12" s="4" t="inlineStr">
        <is>
          <t xml:space="preserve"> </t>
        </is>
      </c>
      <c r="C12" s="4" t="inlineStr">
        <is>
          <t xml:space="preserve"> </t>
        </is>
      </c>
    </row>
    <row r="13">
      <c r="A13" s="4" t="inlineStr">
        <is>
          <t>Accounts payable and accrued liabilities</t>
        </is>
      </c>
      <c r="B13" s="5" t="n">
        <v>838240</v>
      </c>
      <c r="C13" s="5" t="n">
        <v>1274748</v>
      </c>
    </row>
    <row r="14">
      <c r="A14" s="4" t="inlineStr">
        <is>
          <t>Related party payables</t>
        </is>
      </c>
      <c r="B14" s="5" t="n">
        <v>872466</v>
      </c>
      <c r="C14" s="4" t="inlineStr">
        <is>
          <t xml:space="preserve"> </t>
        </is>
      </c>
    </row>
    <row r="15">
      <c r="A15" s="4" t="inlineStr">
        <is>
          <t>Lease liability - current</t>
        </is>
      </c>
      <c r="B15" s="4" t="inlineStr">
        <is>
          <t xml:space="preserve"> </t>
        </is>
      </c>
      <c r="C15" s="5" t="n">
        <v>30497</v>
      </c>
    </row>
    <row r="16">
      <c r="A16" s="4" t="inlineStr">
        <is>
          <t>Total current liabilities</t>
        </is>
      </c>
      <c r="B16" s="5" t="n">
        <v>1710706</v>
      </c>
      <c r="C16" s="5" t="n">
        <v>1305245</v>
      </c>
    </row>
    <row r="17">
      <c r="A17" s="4" t="inlineStr">
        <is>
          <t>Convertible promissory note to related party</t>
        </is>
      </c>
      <c r="B17" s="5" t="n">
        <v>800000</v>
      </c>
      <c r="C17" s="4" t="inlineStr">
        <is>
          <t xml:space="preserve"> </t>
        </is>
      </c>
    </row>
    <row r="18">
      <c r="A18" s="4" t="inlineStr">
        <is>
          <t>Interest payable on convertible promissory note to related party</t>
        </is>
      </c>
      <c r="B18" s="5" t="n">
        <v>4367</v>
      </c>
      <c r="C18" s="4" t="inlineStr">
        <is>
          <t xml:space="preserve"> </t>
        </is>
      </c>
    </row>
    <row r="19">
      <c r="A19" s="4" t="inlineStr">
        <is>
          <t>Total liabilities</t>
        </is>
      </c>
      <c r="B19" s="5" t="n">
        <v>2515073</v>
      </c>
      <c r="C19" s="5" t="n">
        <v>1305245</v>
      </c>
    </row>
    <row r="20">
      <c r="A20" s="3" t="inlineStr">
        <is>
          <t>Stockholders' equity (deficit)</t>
        </is>
      </c>
      <c r="B20" s="4" t="inlineStr">
        <is>
          <t xml:space="preserve"> </t>
        </is>
      </c>
      <c r="C20" s="4" t="inlineStr">
        <is>
          <t xml:space="preserve"> </t>
        </is>
      </c>
    </row>
    <row r="21">
      <c r="A21" s="4" t="inlineStr">
        <is>
          <t>Preferred stock: $0.0001 par value; 10,000,000 shares authorized, no shares issued and outstanding</t>
        </is>
      </c>
      <c r="B21" s="4" t="inlineStr">
        <is>
          <t xml:space="preserve"> </t>
        </is>
      </c>
      <c r="C21" s="4" t="inlineStr">
        <is>
          <t xml:space="preserve"> </t>
        </is>
      </c>
    </row>
    <row r="22">
      <c r="A22" s="4" t="inlineStr">
        <is>
          <t>Common stock: $0.00001 par value; 500,000,000 shares authorized, 87,352,364 shares issued and outstanding at September 30, 2022 and December 31, 2021</t>
        </is>
      </c>
      <c r="B22" s="5" t="n">
        <v>874</v>
      </c>
      <c r="C22" s="5" t="n">
        <v>874</v>
      </c>
    </row>
    <row r="23">
      <c r="A23" s="4" t="inlineStr">
        <is>
          <t>Additional paid-in capital</t>
        </is>
      </c>
      <c r="B23" s="5" t="n">
        <v>37178669</v>
      </c>
      <c r="C23" s="5" t="n">
        <v>36585919</v>
      </c>
    </row>
    <row r="24">
      <c r="A24" s="4" t="inlineStr">
        <is>
          <t>Retained deficit</t>
        </is>
      </c>
      <c r="B24" s="5" t="n">
        <v>-38639242</v>
      </c>
      <c r="C24" s="5" t="n">
        <v>-34239904</v>
      </c>
    </row>
    <row r="25">
      <c r="A25" s="4" t="inlineStr">
        <is>
          <t>Total stockholders' equity (deficit)</t>
        </is>
      </c>
      <c r="B25" s="5" t="n">
        <v>-1459699</v>
      </c>
      <c r="C25" s="5" t="n">
        <v>2346889</v>
      </c>
    </row>
    <row r="26">
      <c r="A26" s="4" t="inlineStr">
        <is>
          <t>Total liabilities and stockholders' equity (deficit)</t>
        </is>
      </c>
      <c r="B26" s="6" t="n">
        <v>1055374</v>
      </c>
      <c r="C26" s="6" t="n">
        <v>3652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current liabilities</t>
        </is>
      </c>
      <c r="B4" s="4" t="inlineStr">
        <is>
          <t xml:space="preserve">Schedule of current liabilities
September 30, 2022 December 31, 2021
Legal fees and related $ 286,259 $ 869,950
Officer compensation - 55,040
Consultants 13,250 117,943
Trade payables 538,731 231,815
Related party payables 872,466 -
Total $ 1,710,706 $ 1,274,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warrants outstanding</t>
        </is>
      </c>
      <c r="B4" s="4" t="inlineStr">
        <is>
          <t xml:space="preserve">Schedule of warrants
outstanding
Shares of Common Stock Issuable from Warrants Outstanding as of Weighted
September
30, December
31, Average
Description 2022 2021 Exercise
Price Expiration
Series F - 7,246 $ 3.45 February 23, 2022
Series G - 460,250 $ 2.68 July 21, 2022
Series H 910,000 910,000 $ 2.75 October 16, 2022
Series I 10,335,000 10,335,000 $ 2.00 November 26, 2025
Total 11,245,000 11,712,496 </t>
        </is>
      </c>
    </row>
    <row r="5">
      <c r="A5" s="4" t="inlineStr">
        <is>
          <t>Schedule of stock option activity</t>
        </is>
      </c>
      <c r="B5" s="4" t="inlineStr">
        <is>
          <t xml:space="preserve">Schedule of stock option activity
Number of Options Weighted Average Exercise Price ($) Weighted Average Remaining Contractual Term Aggregate Intrinsic Value ($)
Outstanding at December 31, 2021 3,139,999 2.17
Granted - -
Forfeited (115,000 ) 2.23
Outstanding at September 30, 2022 3,024,999 2.17 3.84 -
Vested and exercisable at September 30, 2022 2,674,999 2.03 3.79 - </t>
        </is>
      </c>
    </row>
    <row r="6">
      <c r="A6" s="4" t="inlineStr">
        <is>
          <t>Schedule of consolidated statement of operations</t>
        </is>
      </c>
      <c r="B6" s="4" t="inlineStr">
        <is>
          <t>Schedule of consolidated statement of operations
Three Months Ended September 30, Nine Months Ended September 30,
2022 2021 2022 2021
Research and development $ 289,997 $ 224,000 $ 724,997 $ 731,438
General and administrative - 44,000 5,500 (1,138,601 )
Total $ 289,997 $ 268,000 $ 730,497 $ (407,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lease information</t>
        </is>
      </c>
      <c r="B4" s="4" t="inlineStr">
        <is>
          <t xml:space="preserve">Schedule of supplemental lease information
As of September 30, As of December 31,
2022 2021
Operating lease right-of-use asset $ - $ 28,630
Current maturities of operating lease $ - $ 30,497
Current maturities of operating lease in accounts payable - -
Total operating lease liabilities $ - $ 30,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rganization, Going Concern, Recent Accounting Standards and Earnings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available to common stockholders'</t>
        </is>
      </c>
      <c r="B4" s="6" t="n">
        <v>-400439</v>
      </c>
      <c r="C4" s="6" t="n">
        <v>-1698285</v>
      </c>
      <c r="D4" s="6" t="n">
        <v>-4399338</v>
      </c>
      <c r="E4" s="6" t="n">
        <v>-312748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87352364</v>
      </c>
      <c r="C6" s="5" t="n">
        <v>87352364</v>
      </c>
      <c r="D6" s="5" t="n">
        <v>87352364</v>
      </c>
      <c r="E6" s="5" t="n">
        <v>87352364</v>
      </c>
    </row>
    <row r="7">
      <c r="A7" s="4" t="inlineStr">
        <is>
          <t>Basic and diluted EPS</t>
        </is>
      </c>
      <c r="B7" s="6" t="n">
        <v>0</v>
      </c>
      <c r="C7" s="9" t="n">
        <v>-0.02</v>
      </c>
      <c r="D7" s="9" t="n">
        <v>-0.05</v>
      </c>
      <c r="E7" s="9" t="n">
        <v>-0.04</v>
      </c>
    </row>
    <row r="8">
      <c r="A8" s="3" t="inlineStr">
        <is>
          <t>The shares listed below were not included in the computation of diluted losses per share because to do so would have been antidilutive for the periods presented:</t>
        </is>
      </c>
      <c r="B8" s="4" t="inlineStr">
        <is>
          <t xml:space="preserve"> </t>
        </is>
      </c>
      <c r="C8" s="4" t="inlineStr">
        <is>
          <t xml:space="preserve"> </t>
        </is>
      </c>
      <c r="D8" s="4" t="inlineStr">
        <is>
          <t xml:space="preserve"> </t>
        </is>
      </c>
      <c r="E8" s="4" t="inlineStr">
        <is>
          <t xml:space="preserve"> </t>
        </is>
      </c>
    </row>
    <row r="9">
      <c r="A9" s="4" t="inlineStr">
        <is>
          <t>Total shares not included in the computation of diluted losses per share</t>
        </is>
      </c>
      <c r="B9" s="5" t="n">
        <v>14319999</v>
      </c>
      <c r="C9" s="5" t="n">
        <v>14852495</v>
      </c>
      <c r="D9" s="5" t="n">
        <v>14319999</v>
      </c>
      <c r="E9" s="5" t="n">
        <v>14852495</v>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The shares listed below were not included in the computation of diluted losses per share because to do so would have been antidilutive for the periods presented:</t>
        </is>
      </c>
      <c r="B11" s="4" t="inlineStr">
        <is>
          <t xml:space="preserve"> </t>
        </is>
      </c>
      <c r="C11" s="4" t="inlineStr">
        <is>
          <t xml:space="preserve"> </t>
        </is>
      </c>
      <c r="D11" s="4" t="inlineStr">
        <is>
          <t xml:space="preserve"> </t>
        </is>
      </c>
      <c r="E11" s="4" t="inlineStr">
        <is>
          <t xml:space="preserve"> </t>
        </is>
      </c>
    </row>
    <row r="12">
      <c r="A12" s="4" t="inlineStr">
        <is>
          <t>Total shares not included in the computation of diluted losses per share</t>
        </is>
      </c>
      <c r="B12" s="5" t="n">
        <v>3074999</v>
      </c>
      <c r="C12" s="5" t="n">
        <v>3139999</v>
      </c>
      <c r="D12" s="5" t="n">
        <v>3074999</v>
      </c>
      <c r="E12" s="5" t="n">
        <v>3139999</v>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The shares listed below were not included in the computation of diluted losses per share because to do so would have been antidilutive for the periods presented:</t>
        </is>
      </c>
      <c r="B14" s="4" t="inlineStr">
        <is>
          <t xml:space="preserve"> </t>
        </is>
      </c>
      <c r="C14" s="4" t="inlineStr">
        <is>
          <t xml:space="preserve"> </t>
        </is>
      </c>
      <c r="D14" s="4" t="inlineStr">
        <is>
          <t xml:space="preserve"> </t>
        </is>
      </c>
      <c r="E14" s="4" t="inlineStr">
        <is>
          <t xml:space="preserve"> </t>
        </is>
      </c>
    </row>
    <row r="15">
      <c r="A15" s="4" t="inlineStr">
        <is>
          <t>Total shares not included in the computation of diluted losses per share</t>
        </is>
      </c>
      <c r="B15" s="5" t="n">
        <v>11245000</v>
      </c>
      <c r="C15" s="5" t="n">
        <v>11712496</v>
      </c>
      <c r="D15" s="5" t="n">
        <v>11245000</v>
      </c>
      <c r="E15" s="5" t="n">
        <v>1171249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asis of Presentation, Organization, Going Concern, Recent Accounting Standards and Earnings (Loss) Per Share (Details Narrative) - USD ($)</t>
        </is>
      </c>
      <c r="C1" s="2" t="inlineStr">
        <is>
          <t>3 Months Ended</t>
        </is>
      </c>
      <c r="D1" s="2" t="inlineStr">
        <is>
          <t>9 Months Ended</t>
        </is>
      </c>
    </row>
    <row r="2">
      <c r="B2" s="2" t="inlineStr">
        <is>
          <t>Aug. 03, 2022</t>
        </is>
      </c>
      <c r="C2" s="2" t="inlineStr">
        <is>
          <t>Sep. 30, 2022</t>
        </is>
      </c>
      <c r="D2" s="2" t="inlineStr">
        <is>
          <t>Sep. 30, 2022</t>
        </is>
      </c>
      <c r="E2" s="2" t="inlineStr">
        <is>
          <t>Mar. 18,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State or Country Code</t>
        </is>
      </c>
      <c r="B4" s="4" t="inlineStr">
        <is>
          <t xml:space="preserve"> </t>
        </is>
      </c>
      <c r="C4" s="4" t="inlineStr">
        <is>
          <t xml:space="preserve"> </t>
        </is>
      </c>
      <c r="D4" s="4" t="inlineStr">
        <is>
          <t>NV</t>
        </is>
      </c>
      <c r="E4" s="4" t="inlineStr">
        <is>
          <t xml:space="preserve"> </t>
        </is>
      </c>
      <c r="F4" s="4" t="inlineStr">
        <is>
          <t xml:space="preserve"> </t>
        </is>
      </c>
    </row>
    <row r="5">
      <c r="A5" s="4" t="inlineStr">
        <is>
          <t>Date of Incorporation</t>
        </is>
      </c>
      <c r="B5" s="4" t="inlineStr">
        <is>
          <t xml:space="preserve"> </t>
        </is>
      </c>
      <c r="C5" s="4" t="inlineStr">
        <is>
          <t xml:space="preserve"> </t>
        </is>
      </c>
      <c r="D5" s="4" t="inlineStr">
        <is>
          <t>Jul. 14,  1983</t>
        </is>
      </c>
      <c r="E5" s="4" t="inlineStr">
        <is>
          <t xml:space="preserve"> </t>
        </is>
      </c>
      <c r="F5" s="4" t="inlineStr">
        <is>
          <t xml:space="preserve"> </t>
        </is>
      </c>
    </row>
    <row r="6">
      <c r="A6" s="4" t="inlineStr">
        <is>
          <t>Common stock, shares authorized</t>
        </is>
      </c>
      <c r="B6" s="4" t="inlineStr">
        <is>
          <t xml:space="preserve"> </t>
        </is>
      </c>
      <c r="C6" s="5" t="n">
        <v>500000000</v>
      </c>
      <c r="D6" s="5" t="n">
        <v>500000000</v>
      </c>
      <c r="E6" s="4" t="inlineStr">
        <is>
          <t xml:space="preserve"> </t>
        </is>
      </c>
      <c r="F6" s="5" t="n">
        <v>500000000</v>
      </c>
    </row>
    <row r="7">
      <c r="A7" s="4" t="inlineStr">
        <is>
          <t>Common stock, par value</t>
        </is>
      </c>
      <c r="B7" s="4" t="inlineStr">
        <is>
          <t xml:space="preserve"> </t>
        </is>
      </c>
      <c r="C7" s="8" t="n">
        <v>1e-05</v>
      </c>
      <c r="D7" s="8" t="n">
        <v>1e-05</v>
      </c>
      <c r="E7" s="4" t="inlineStr">
        <is>
          <t xml:space="preserve"> </t>
        </is>
      </c>
      <c r="F7" s="8" t="n">
        <v>1e-05</v>
      </c>
    </row>
    <row r="8">
      <c r="A8" s="4" t="inlineStr">
        <is>
          <t>Common stock, shares outstanding</t>
        </is>
      </c>
      <c r="B8" s="4" t="inlineStr">
        <is>
          <t xml:space="preserve"> </t>
        </is>
      </c>
      <c r="C8" s="5" t="n">
        <v>87352364</v>
      </c>
      <c r="D8" s="5" t="n">
        <v>87352364</v>
      </c>
      <c r="E8" s="4" t="inlineStr">
        <is>
          <t xml:space="preserve"> </t>
        </is>
      </c>
      <c r="F8" s="5" t="n">
        <v>87352364</v>
      </c>
    </row>
    <row r="9">
      <c r="A9" s="4" t="inlineStr">
        <is>
          <t>Preferred stock, shares authorized</t>
        </is>
      </c>
      <c r="B9" s="4" t="inlineStr">
        <is>
          <t xml:space="preserve"> </t>
        </is>
      </c>
      <c r="C9" s="5" t="n">
        <v>10000000</v>
      </c>
      <c r="D9" s="5" t="n">
        <v>10000000</v>
      </c>
      <c r="E9" s="4" t="inlineStr">
        <is>
          <t xml:space="preserve"> </t>
        </is>
      </c>
      <c r="F9" s="5" t="n">
        <v>10000000</v>
      </c>
    </row>
    <row r="10">
      <c r="A10" s="4" t="inlineStr">
        <is>
          <t>Preferred stock, par value</t>
        </is>
      </c>
      <c r="B10" s="4" t="inlineStr">
        <is>
          <t xml:space="preserve"> </t>
        </is>
      </c>
      <c r="C10" s="7" t="n">
        <v>0.0001</v>
      </c>
      <c r="D10" s="7" t="n">
        <v>0.0001</v>
      </c>
      <c r="E10" s="4" t="inlineStr">
        <is>
          <t xml:space="preserve"> </t>
        </is>
      </c>
      <c r="F10" s="7" t="n">
        <v>0.0001</v>
      </c>
    </row>
    <row r="11">
      <c r="A11" s="4" t="inlineStr">
        <is>
          <t>Preferred stock, shares outstanding</t>
        </is>
      </c>
      <c r="B11" s="4" t="inlineStr">
        <is>
          <t xml:space="preserve"> </t>
        </is>
      </c>
      <c r="C11" s="5" t="n">
        <v>0</v>
      </c>
      <c r="D11" s="5" t="n">
        <v>0</v>
      </c>
      <c r="E11" s="4" t="inlineStr">
        <is>
          <t xml:space="preserve"> </t>
        </is>
      </c>
      <c r="F11" s="5" t="n">
        <v>0</v>
      </c>
    </row>
    <row r="12">
      <c r="A12" s="4" t="inlineStr">
        <is>
          <t>Cash on hand</t>
        </is>
      </c>
      <c r="B12" s="4" t="inlineStr">
        <is>
          <t xml:space="preserve"> </t>
        </is>
      </c>
      <c r="C12" s="6" t="n">
        <v>100738</v>
      </c>
      <c r="D12" s="6" t="n">
        <v>100738</v>
      </c>
      <c r="E12" s="4" t="inlineStr">
        <is>
          <t xml:space="preserve"> </t>
        </is>
      </c>
      <c r="F12" s="4" t="inlineStr">
        <is>
          <t xml:space="preserve"> </t>
        </is>
      </c>
    </row>
    <row r="13">
      <c r="A13" s="4" t="inlineStr">
        <is>
          <t>Current liability</t>
        </is>
      </c>
      <c r="B13" s="4" t="inlineStr">
        <is>
          <t xml:space="preserve"> </t>
        </is>
      </c>
      <c r="C13" s="5" t="n">
        <v>1710706</v>
      </c>
      <c r="D13" s="5" t="n">
        <v>1710706</v>
      </c>
      <c r="E13" s="4" t="inlineStr">
        <is>
          <t xml:space="preserve"> </t>
        </is>
      </c>
      <c r="F13" s="6" t="n">
        <v>1305245</v>
      </c>
    </row>
    <row r="14">
      <c r="A14" s="4" t="inlineStr">
        <is>
          <t>Accumulated deficit</t>
        </is>
      </c>
      <c r="B14" s="4" t="inlineStr">
        <is>
          <t xml:space="preserve"> </t>
        </is>
      </c>
      <c r="C14" s="5" t="n">
        <v>38639242</v>
      </c>
      <c r="D14" s="5" t="n">
        <v>38639242</v>
      </c>
      <c r="E14" s="4" t="inlineStr">
        <is>
          <t xml:space="preserve"> </t>
        </is>
      </c>
      <c r="F14" s="6" t="n">
        <v>34239904</v>
      </c>
    </row>
    <row r="15">
      <c r="A15" s="4" t="inlineStr">
        <is>
          <t>Reimbursements received</t>
        </is>
      </c>
      <c r="B15" s="4" t="inlineStr">
        <is>
          <t xml:space="preserve"> </t>
        </is>
      </c>
      <c r="C15" s="5" t="n">
        <v>1524674</v>
      </c>
      <c r="D15" s="5" t="n">
        <v>1524674</v>
      </c>
      <c r="E15" s="4" t="inlineStr">
        <is>
          <t xml:space="preserve"> </t>
        </is>
      </c>
      <c r="F15" s="4" t="inlineStr">
        <is>
          <t xml:space="preserve"> </t>
        </is>
      </c>
    </row>
    <row r="16">
      <c r="A16" s="4" t="inlineStr">
        <is>
          <t>Legal counsel</t>
        </is>
      </c>
      <c r="B16" s="6" t="n">
        <v>750000</v>
      </c>
      <c r="C16" s="4" t="inlineStr">
        <is>
          <t xml:space="preserve"> </t>
        </is>
      </c>
      <c r="D16" s="5" t="n">
        <v>825000</v>
      </c>
      <c r="E16" s="4" t="inlineStr">
        <is>
          <t xml:space="preserve"> </t>
        </is>
      </c>
      <c r="F16" s="4" t="inlineStr">
        <is>
          <t xml:space="preserve"> </t>
        </is>
      </c>
    </row>
    <row r="17">
      <c r="A17" s="4" t="inlineStr">
        <is>
          <t>Kalen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t>
        </is>
      </c>
      <c r="B19" s="4" t="inlineStr">
        <is>
          <t xml:space="preserve"> </t>
        </is>
      </c>
      <c r="C19" s="4" t="inlineStr">
        <is>
          <t xml:space="preserve"> </t>
        </is>
      </c>
      <c r="D19" s="4" t="inlineStr">
        <is>
          <t xml:space="preserve"> </t>
        </is>
      </c>
      <c r="E19" s="6" t="n">
        <v>800000</v>
      </c>
      <c r="F19" s="4" t="inlineStr">
        <is>
          <t xml:space="preserve"> </t>
        </is>
      </c>
    </row>
    <row r="20">
      <c r="A20" s="4" t="inlineStr">
        <is>
          <t>Attorney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retainer</t>
        </is>
      </c>
      <c r="B22" s="4" t="inlineStr">
        <is>
          <t xml:space="preserve"> </t>
        </is>
      </c>
      <c r="C22" s="6" t="n">
        <v>1413185</v>
      </c>
      <c r="D22" s="6" t="n">
        <v>3469527</v>
      </c>
      <c r="E22" s="4" t="inlineStr">
        <is>
          <t xml:space="preserve"> </t>
        </is>
      </c>
      <c r="F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 Intellectual Property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13, 2013</t>
        </is>
      </c>
    </row>
    <row r="3">
      <c r="A3" s="3" t="inlineStr">
        <is>
          <t>Assets Intellectual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6" t="n">
        <v>52852</v>
      </c>
      <c r="G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6" t="n">
        <v>152854</v>
      </c>
      <c r="G5" s="6" t="n">
        <v>100002</v>
      </c>
    </row>
    <row r="6">
      <c r="A6" s="4" t="inlineStr">
        <is>
          <t>Impairment of intangible assets</t>
        </is>
      </c>
      <c r="B6" s="4" t="inlineStr">
        <is>
          <t xml:space="preserve"> </t>
        </is>
      </c>
      <c r="C6" s="4" t="inlineStr">
        <is>
          <t xml:space="preserve"> </t>
        </is>
      </c>
      <c r="D6" s="6" t="n">
        <v>152854</v>
      </c>
      <c r="E6" s="4" t="inlineStr">
        <is>
          <t xml:space="preserve"> </t>
        </is>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id Expenses (Details) - USD ($)</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stock options for services</t>
        </is>
      </c>
      <c r="B3" s="4" t="inlineStr">
        <is>
          <t xml:space="preserve"> </t>
        </is>
      </c>
      <c r="C3" s="6" t="n">
        <v>87001</v>
      </c>
    </row>
    <row r="4">
      <c r="A4" s="4" t="inlineStr">
        <is>
          <t>Prepaid professional fees</t>
        </is>
      </c>
      <c r="B4" s="5" t="n">
        <v>847500</v>
      </c>
      <c r="C4" s="5" t="n">
        <v>100930</v>
      </c>
    </row>
    <row r="5">
      <c r="A5" s="4" t="inlineStr">
        <is>
          <t>Prepaid research and development expense</t>
        </is>
      </c>
      <c r="B5" s="5" t="n">
        <v>104636</v>
      </c>
      <c r="C5" s="5" t="n">
        <v>289746</v>
      </c>
    </row>
    <row r="6">
      <c r="A6" s="4" t="inlineStr">
        <is>
          <t>Other prepaid costs</t>
        </is>
      </c>
      <c r="B6" s="5" t="n">
        <v>2500</v>
      </c>
      <c r="C6" s="5" t="n">
        <v>13964</v>
      </c>
    </row>
    <row r="7">
      <c r="A7" s="4" t="inlineStr">
        <is>
          <t>Refunds due</t>
        </is>
      </c>
      <c r="B7" s="4" t="inlineStr">
        <is>
          <t xml:space="preserve"> </t>
        </is>
      </c>
      <c r="C7" s="5" t="n">
        <v>41804</v>
      </c>
    </row>
    <row r="8">
      <c r="A8" s="4" t="inlineStr">
        <is>
          <t>Total prepaid expenses</t>
        </is>
      </c>
      <c r="B8" s="6" t="n">
        <v>954636</v>
      </c>
      <c r="C8" s="6" t="n">
        <v>5334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Related Party Convertible Promissory Note (Details Narrative) - USD ($)</t>
        </is>
      </c>
      <c r="B1" s="2" t="inlineStr">
        <is>
          <t>1 Months Ended</t>
        </is>
      </c>
      <c r="C1" s="2" t="inlineStr">
        <is>
          <t>3 Months Ended</t>
        </is>
      </c>
      <c r="D1" s="2" t="inlineStr">
        <is>
          <t>9 Months Ended</t>
        </is>
      </c>
    </row>
    <row r="2">
      <c r="B2" s="2" t="inlineStr">
        <is>
          <t>Mar. 18, 2022</t>
        </is>
      </c>
      <c r="C2" s="2" t="inlineStr">
        <is>
          <t>Sep. 30, 2022</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2053</v>
      </c>
      <c r="D4" s="6" t="n">
        <v>4367</v>
      </c>
    </row>
    <row r="5">
      <c r="A5" s="4" t="inlineStr">
        <is>
          <t>Kalen Capital Corp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Loan</t>
        </is>
      </c>
      <c r="B7" s="6" t="n">
        <v>800000</v>
      </c>
      <c r="C7" s="4" t="inlineStr">
        <is>
          <t xml:space="preserve"> </t>
        </is>
      </c>
      <c r="D7" s="4" t="inlineStr">
        <is>
          <t xml:space="preserve"> </t>
        </is>
      </c>
    </row>
    <row r="8">
      <c r="A8" s="4" t="inlineStr">
        <is>
          <t>Interest rate</t>
        </is>
      </c>
      <c r="B8" s="10" t="n">
        <v>0.01</v>
      </c>
      <c r="C8" s="4" t="inlineStr">
        <is>
          <t xml:space="preserve"> </t>
        </is>
      </c>
      <c r="D8" s="4" t="inlineStr">
        <is>
          <t xml:space="preserve"> </t>
        </is>
      </c>
    </row>
    <row r="9">
      <c r="A9" s="4" t="inlineStr">
        <is>
          <t>Conversion price</t>
        </is>
      </c>
      <c r="B9" s="9" t="n">
        <v>0.45</v>
      </c>
      <c r="C9" s="4" t="inlineStr">
        <is>
          <t xml:space="preserve"> </t>
        </is>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egal fees and related</t>
        </is>
      </c>
      <c r="B3" s="6" t="n">
        <v>286259</v>
      </c>
      <c r="C3" s="6" t="n">
        <v>869950</v>
      </c>
    </row>
    <row r="4">
      <c r="A4" s="4" t="inlineStr">
        <is>
          <t>Officer compensation</t>
        </is>
      </c>
      <c r="B4" s="4" t="inlineStr">
        <is>
          <t xml:space="preserve"> </t>
        </is>
      </c>
      <c r="C4" s="5" t="n">
        <v>55040</v>
      </c>
    </row>
    <row r="5">
      <c r="A5" s="4" t="inlineStr">
        <is>
          <t>Consultants</t>
        </is>
      </c>
      <c r="B5" s="5" t="n">
        <v>13250</v>
      </c>
      <c r="C5" s="5" t="n">
        <v>117943</v>
      </c>
    </row>
    <row r="6">
      <c r="A6" s="4" t="inlineStr">
        <is>
          <t>Trade payables</t>
        </is>
      </c>
      <c r="B6" s="5" t="n">
        <v>538731</v>
      </c>
      <c r="C6" s="5" t="n">
        <v>231815</v>
      </c>
    </row>
    <row r="7">
      <c r="A7" s="4" t="inlineStr">
        <is>
          <t>Related party payables</t>
        </is>
      </c>
      <c r="B7" s="5" t="n">
        <v>872466</v>
      </c>
      <c r="C7" s="4" t="inlineStr">
        <is>
          <t xml:space="preserve"> </t>
        </is>
      </c>
    </row>
    <row r="8">
      <c r="A8" s="4" t="inlineStr">
        <is>
          <t>Total</t>
        </is>
      </c>
      <c r="B8" s="6" t="n">
        <v>1710706</v>
      </c>
      <c r="C8" s="6" t="n">
        <v>12747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Details) - $ / shares</t>
        </is>
      </c>
      <c r="B1" s="2" t="inlineStr">
        <is>
          <t>9 Months Ended</t>
        </is>
      </c>
    </row>
    <row r="2">
      <c r="B2" s="2" t="inlineStr">
        <is>
          <t>Sep. 30, 2022</t>
        </is>
      </c>
      <c r="C2" s="2" t="inlineStr">
        <is>
          <t>Dec. 31, 2021</t>
        </is>
      </c>
    </row>
    <row r="3">
      <c r="A3" s="4" t="inlineStr">
        <is>
          <t>Series F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hares of Common Stock Issuable from Warrants Outstanding</t>
        </is>
      </c>
      <c r="B5" s="4" t="inlineStr">
        <is>
          <t xml:space="preserve"> </t>
        </is>
      </c>
      <c r="C5" s="5" t="n">
        <v>7246</v>
      </c>
    </row>
    <row r="6">
      <c r="A6" s="4" t="inlineStr">
        <is>
          <t>Weighted Average Exercise Price</t>
        </is>
      </c>
      <c r="B6" s="9" t="n">
        <v>3.45</v>
      </c>
      <c r="C6" s="4" t="inlineStr">
        <is>
          <t xml:space="preserve"> </t>
        </is>
      </c>
    </row>
    <row r="7">
      <c r="A7" s="4" t="inlineStr">
        <is>
          <t>Expiration</t>
        </is>
      </c>
      <c r="B7" s="4" t="inlineStr">
        <is>
          <t>Feb. 23,  2022</t>
        </is>
      </c>
      <c r="C7" s="4" t="inlineStr">
        <is>
          <t xml:space="preserve"> </t>
        </is>
      </c>
    </row>
    <row r="8">
      <c r="A8" s="4" t="inlineStr">
        <is>
          <t>Series G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hares of Common Stock Issuable from Warrants Outstanding</t>
        </is>
      </c>
      <c r="B10" s="4" t="inlineStr">
        <is>
          <t xml:space="preserve"> </t>
        </is>
      </c>
      <c r="C10" s="5" t="n">
        <v>460250</v>
      </c>
    </row>
    <row r="11">
      <c r="A11" s="4" t="inlineStr">
        <is>
          <t>Weighted Average Exercise Price</t>
        </is>
      </c>
      <c r="B11" s="9" t="n">
        <v>2.68</v>
      </c>
      <c r="C11" s="4" t="inlineStr">
        <is>
          <t xml:space="preserve"> </t>
        </is>
      </c>
    </row>
    <row r="12">
      <c r="A12" s="4" t="inlineStr">
        <is>
          <t>Expiration</t>
        </is>
      </c>
      <c r="B12" s="4" t="inlineStr">
        <is>
          <t>Jul. 21,  2022</t>
        </is>
      </c>
      <c r="C12" s="4" t="inlineStr">
        <is>
          <t xml:space="preserve"> </t>
        </is>
      </c>
    </row>
    <row r="13">
      <c r="A13" s="4" t="inlineStr">
        <is>
          <t>Series H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hares of Common Stock Issuable from Warrants Outstanding</t>
        </is>
      </c>
      <c r="B15" s="5" t="n">
        <v>910000</v>
      </c>
      <c r="C15" s="5" t="n">
        <v>910000</v>
      </c>
    </row>
    <row r="16">
      <c r="A16" s="4" t="inlineStr">
        <is>
          <t>Weighted Average Exercise Price</t>
        </is>
      </c>
      <c r="B16" s="9" t="n">
        <v>2.75</v>
      </c>
      <c r="C16" s="4" t="inlineStr">
        <is>
          <t xml:space="preserve"> </t>
        </is>
      </c>
    </row>
    <row r="17">
      <c r="A17" s="4" t="inlineStr">
        <is>
          <t>Expiration</t>
        </is>
      </c>
      <c r="B17" s="4" t="inlineStr">
        <is>
          <t>Oct. 16,  2022</t>
        </is>
      </c>
      <c r="C17" s="4" t="inlineStr">
        <is>
          <t xml:space="preserve"> </t>
        </is>
      </c>
    </row>
    <row r="18">
      <c r="A18" s="4" t="inlineStr">
        <is>
          <t>Series I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Shares of Common Stock Issuable from Warrants Outstanding</t>
        </is>
      </c>
      <c r="B20" s="5" t="n">
        <v>10335000</v>
      </c>
      <c r="C20" s="5" t="n">
        <v>10335000</v>
      </c>
    </row>
    <row r="21">
      <c r="A21" s="4" t="inlineStr">
        <is>
          <t>Weighted Average Exercise Price</t>
        </is>
      </c>
      <c r="B21" s="6" t="n">
        <v>2</v>
      </c>
      <c r="C21" s="4" t="inlineStr">
        <is>
          <t xml:space="preserve"> </t>
        </is>
      </c>
    </row>
    <row r="22">
      <c r="A22" s="4" t="inlineStr">
        <is>
          <t>Expiration</t>
        </is>
      </c>
      <c r="B22" s="4" t="inlineStr">
        <is>
          <t>Nov. 26,  2025</t>
        </is>
      </c>
      <c r="C22" s="4" t="inlineStr">
        <is>
          <t xml:space="preserve"> </t>
        </is>
      </c>
    </row>
    <row r="23">
      <c r="A23" s="4" t="inlineStr">
        <is>
          <t>Warrant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Shares of Common Stock Issuable from Warrants Outstanding</t>
        </is>
      </c>
      <c r="B25" s="5" t="n">
        <v>11245000</v>
      </c>
      <c r="C25" s="5" t="n">
        <v>117124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0</v>
      </c>
      <c r="C3" s="6" t="n">
        <v>12952</v>
      </c>
    </row>
    <row r="4">
      <c r="A4" s="4" t="inlineStr">
        <is>
          <t>Preferred stock, par value</t>
        </is>
      </c>
      <c r="B4" s="7" t="n">
        <v>0.0001</v>
      </c>
      <c r="C4" s="7" t="n">
        <v>0.0001</v>
      </c>
    </row>
    <row r="5">
      <c r="A5" s="4" t="inlineStr">
        <is>
          <t>Preferred stock,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Authorized</t>
        </is>
      </c>
      <c r="B9" s="5" t="n">
        <v>500000000</v>
      </c>
      <c r="C9" s="5" t="n">
        <v>500000000</v>
      </c>
    </row>
    <row r="10">
      <c r="A10" s="4" t="inlineStr">
        <is>
          <t>Common stock, shares Issued</t>
        </is>
      </c>
      <c r="B10" s="5" t="n">
        <v>87352364</v>
      </c>
      <c r="C10" s="5" t="n">
        <v>87352364</v>
      </c>
    </row>
    <row r="11">
      <c r="A11" s="4" t="inlineStr">
        <is>
          <t>Common stock, shares outstanding</t>
        </is>
      </c>
      <c r="B11" s="5" t="n">
        <v>87352364</v>
      </c>
      <c r="C11" s="5" t="n">
        <v>87352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Equity (Details 1) - $ / shares</t>
        </is>
      </c>
      <c r="B1" s="2" t="inlineStr">
        <is>
          <t>9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Options oustanding - ending balance</t>
        </is>
      </c>
      <c r="B4" s="5" t="n">
        <v>3024999</v>
      </c>
      <c r="C4" s="5" t="n">
        <v>3139999</v>
      </c>
    </row>
    <row r="5">
      <c r="A5" s="4" t="inlineStr">
        <is>
          <t>Options outstanding - ending balance</t>
        </is>
      </c>
      <c r="B5" s="9" t="n">
        <v>2.17</v>
      </c>
      <c r="C5" s="9" t="n">
        <v>2.17</v>
      </c>
    </row>
    <row r="6">
      <c r="A6" s="4" t="inlineStr">
        <is>
          <t>Options granted</t>
        </is>
      </c>
      <c r="B6" s="4" t="inlineStr">
        <is>
          <t xml:space="preserve"> </t>
        </is>
      </c>
      <c r="C6" s="4" t="inlineStr">
        <is>
          <t xml:space="preserve"> </t>
        </is>
      </c>
    </row>
    <row r="7">
      <c r="A7" s="4" t="inlineStr">
        <is>
          <t>Options granted</t>
        </is>
      </c>
      <c r="B7" s="4" t="inlineStr">
        <is>
          <t xml:space="preserve"> </t>
        </is>
      </c>
      <c r="C7" s="4" t="inlineStr">
        <is>
          <t xml:space="preserve"> </t>
        </is>
      </c>
    </row>
    <row r="8">
      <c r="A8" s="4" t="inlineStr">
        <is>
          <t>Options forfeited</t>
        </is>
      </c>
      <c r="B8" s="5" t="n">
        <v>-115000</v>
      </c>
      <c r="C8" s="4" t="inlineStr">
        <is>
          <t xml:space="preserve"> </t>
        </is>
      </c>
    </row>
    <row r="9">
      <c r="A9" s="4" t="inlineStr">
        <is>
          <t>Options forfeited</t>
        </is>
      </c>
      <c r="B9" s="9" t="n">
        <v>2.23</v>
      </c>
      <c r="C9" s="4" t="inlineStr">
        <is>
          <t xml:space="preserve"> </t>
        </is>
      </c>
    </row>
    <row r="10">
      <c r="A10" s="4" t="inlineStr">
        <is>
          <t>Weighted average remaining contracted term</t>
        </is>
      </c>
      <c r="B10" s="4" t="inlineStr">
        <is>
          <t>3 years 10 months 2 days</t>
        </is>
      </c>
      <c r="C10" s="4" t="inlineStr">
        <is>
          <t xml:space="preserve"> </t>
        </is>
      </c>
    </row>
    <row r="11">
      <c r="A11" s="4" t="inlineStr">
        <is>
          <t>Options Vested and Exercisable</t>
        </is>
      </c>
      <c r="B11" s="5" t="n">
        <v>2674999</v>
      </c>
      <c r="C11" s="4" t="inlineStr">
        <is>
          <t xml:space="preserve"> </t>
        </is>
      </c>
    </row>
    <row r="12">
      <c r="A12" s="4" t="inlineStr">
        <is>
          <t>Options Vested and Exercisable</t>
        </is>
      </c>
      <c r="B12" s="9" t="n">
        <v>2.03</v>
      </c>
      <c r="C12" s="4" t="inlineStr">
        <is>
          <t xml:space="preserve"> </t>
        </is>
      </c>
    </row>
    <row r="13">
      <c r="A13" s="4" t="inlineStr">
        <is>
          <t>Options Vested and Exercisable</t>
        </is>
      </c>
      <c r="B13" s="4" t="inlineStr">
        <is>
          <t>3 years 9 months 14 days</t>
        </is>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89997</v>
      </c>
      <c r="C4" s="6" t="n">
        <v>268000</v>
      </c>
      <c r="D4" s="6" t="n">
        <v>730497</v>
      </c>
      <c r="E4" s="6" t="n">
        <v>-407163</v>
      </c>
    </row>
    <row r="5">
      <c r="A5" s="4" t="inlineStr">
        <is>
          <t>Share-Based Payment Arrangement, Option [Member] | 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89997</v>
      </c>
      <c r="C7" s="5" t="n">
        <v>224000</v>
      </c>
      <c r="D7" s="5" t="n">
        <v>724997</v>
      </c>
      <c r="E7" s="5" t="n">
        <v>731438</v>
      </c>
    </row>
    <row r="8">
      <c r="A8" s="4" t="inlineStr">
        <is>
          <t>Share-Based Payment Arrangement, Option [Member] |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6" t="n">
        <v>44000</v>
      </c>
      <c r="D10" s="6" t="n">
        <v>5500</v>
      </c>
      <c r="E10" s="6" t="n">
        <v>-11386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Authorized</t>
        </is>
      </c>
      <c r="B3" s="5" t="n">
        <v>500000000</v>
      </c>
      <c r="C3" s="5" t="n">
        <v>500000000</v>
      </c>
    </row>
    <row r="4">
      <c r="A4" s="4" t="inlineStr">
        <is>
          <t>Common stock, par value</t>
        </is>
      </c>
      <c r="B4" s="8" t="n">
        <v>1e-05</v>
      </c>
      <c r="C4" s="8" t="n">
        <v>1e-05</v>
      </c>
    </row>
    <row r="5">
      <c r="A5" s="4" t="inlineStr">
        <is>
          <t>Common stock, shares outstanding</t>
        </is>
      </c>
      <c r="B5" s="5" t="n">
        <v>87352364</v>
      </c>
      <c r="C5" s="5" t="n">
        <v>873523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of-use asset</t>
        </is>
      </c>
      <c r="B3" s="4" t="inlineStr">
        <is>
          <t xml:space="preserve"> </t>
        </is>
      </c>
      <c r="C3" s="6" t="n">
        <v>28630</v>
      </c>
    </row>
    <row r="4">
      <c r="A4" s="4" t="inlineStr">
        <is>
          <t>Current maturities of operating lease</t>
        </is>
      </c>
      <c r="B4" s="4" t="inlineStr">
        <is>
          <t xml:space="preserve"> </t>
        </is>
      </c>
      <c r="C4" s="5" t="n">
        <v>30497</v>
      </c>
    </row>
    <row r="5">
      <c r="A5" s="4" t="inlineStr">
        <is>
          <t>Current maturities of operating lease in accounts payable</t>
        </is>
      </c>
      <c r="B5" s="4" t="inlineStr">
        <is>
          <t xml:space="preserve"> </t>
        </is>
      </c>
      <c r="C5" s="4" t="inlineStr">
        <is>
          <t xml:space="preserve"> </t>
        </is>
      </c>
    </row>
    <row r="6">
      <c r="A6" s="4" t="inlineStr">
        <is>
          <t>Total operating lease liabilities</t>
        </is>
      </c>
      <c r="B6" s="4" t="inlineStr">
        <is>
          <t xml:space="preserve"> </t>
        </is>
      </c>
      <c r="C6" s="6" t="n">
        <v>304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eases (Details Narrative) - USD ($)</t>
        </is>
      </c>
      <c r="B1" s="2" t="inlineStr">
        <is>
          <t>1 Months Ended</t>
        </is>
      </c>
      <c r="C1" s="2" t="inlineStr">
        <is>
          <t>3 Months Ended</t>
        </is>
      </c>
      <c r="E1" s="2" t="inlineStr">
        <is>
          <t>9 Months Ended</t>
        </is>
      </c>
    </row>
    <row r="2">
      <c r="B2" s="2" t="inlineStr">
        <is>
          <t>Jul. 31, 2022</t>
        </is>
      </c>
      <c r="C2" s="2" t="inlineStr">
        <is>
          <t>Sep. 30, 2022</t>
        </is>
      </c>
      <c r="D2" s="2" t="inlineStr">
        <is>
          <t>Sep. 30, 2021</t>
        </is>
      </c>
      <c r="E2" s="2" t="inlineStr">
        <is>
          <t>Sep. 30, 2022</t>
        </is>
      </c>
      <c r="F2" s="2" t="inlineStr">
        <is>
          <t>Sep. 30, 2021</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rent for First year</t>
        </is>
      </c>
      <c r="B4" s="4" t="inlineStr">
        <is>
          <t xml:space="preserve"> </t>
        </is>
      </c>
      <c r="C4" s="4" t="inlineStr">
        <is>
          <t xml:space="preserve"> </t>
        </is>
      </c>
      <c r="D4" s="4" t="inlineStr">
        <is>
          <t xml:space="preserve"> </t>
        </is>
      </c>
      <c r="E4" s="6" t="n">
        <v>4356</v>
      </c>
      <c r="F4" s="4" t="inlineStr">
        <is>
          <t xml:space="preserve"> </t>
        </is>
      </c>
      <c r="G4" s="4" t="inlineStr">
        <is>
          <t xml:space="preserve"> </t>
        </is>
      </c>
    </row>
    <row r="5">
      <c r="A5" s="4" t="inlineStr">
        <is>
          <t>Base rent for Second year</t>
        </is>
      </c>
      <c r="B5" s="4" t="inlineStr">
        <is>
          <t xml:space="preserve"> </t>
        </is>
      </c>
      <c r="C5" s="4" t="inlineStr">
        <is>
          <t xml:space="preserve"> </t>
        </is>
      </c>
      <c r="D5" s="4" t="inlineStr">
        <is>
          <t xml:space="preserve"> </t>
        </is>
      </c>
      <c r="E5" s="6" t="n">
        <v>4459</v>
      </c>
      <c r="F5" s="4" t="inlineStr">
        <is>
          <t xml:space="preserve"> </t>
        </is>
      </c>
      <c r="G5" s="4" t="inlineStr">
        <is>
          <t xml:space="preserve"> </t>
        </is>
      </c>
    </row>
    <row r="6">
      <c r="A6" s="4" t="inlineStr">
        <is>
          <t>Lease term</t>
        </is>
      </c>
      <c r="B6" s="4" t="inlineStr">
        <is>
          <t xml:space="preserve"> </t>
        </is>
      </c>
      <c r="C6" s="4" t="inlineStr">
        <is>
          <t>2 years</t>
        </is>
      </c>
      <c r="D6" s="4" t="inlineStr">
        <is>
          <t xml:space="preserve"> </t>
        </is>
      </c>
      <c r="E6" s="4" t="inlineStr">
        <is>
          <t>2 years</t>
        </is>
      </c>
      <c r="F6" s="4" t="inlineStr">
        <is>
          <t xml:space="preserve"> </t>
        </is>
      </c>
      <c r="G6" s="4" t="inlineStr">
        <is>
          <t xml:space="preserve"> </t>
        </is>
      </c>
    </row>
    <row r="7">
      <c r="A7" s="4" t="inlineStr">
        <is>
          <t>Proceeds from disposed assets</t>
        </is>
      </c>
      <c r="B7" s="6" t="n">
        <v>5000</v>
      </c>
      <c r="C7" s="4" t="inlineStr">
        <is>
          <t xml:space="preserve"> </t>
        </is>
      </c>
      <c r="D7" s="4" t="inlineStr">
        <is>
          <t xml:space="preserve"> </t>
        </is>
      </c>
      <c r="E7" s="6" t="n">
        <v>5000</v>
      </c>
      <c r="F7" s="4" t="inlineStr">
        <is>
          <t xml:space="preserve"> </t>
        </is>
      </c>
      <c r="G7" s="4" t="inlineStr">
        <is>
          <t xml:space="preserve"> </t>
        </is>
      </c>
    </row>
    <row r="8">
      <c r="A8" s="4" t="inlineStr">
        <is>
          <t>Gross carrying value</t>
        </is>
      </c>
      <c r="B8" s="5" t="n">
        <v>422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depreciation</t>
        </is>
      </c>
      <c r="B9" s="5" t="n">
        <v>17597</v>
      </c>
      <c r="C9" s="6" t="n">
        <v>0</v>
      </c>
      <c r="D9" s="4" t="inlineStr">
        <is>
          <t xml:space="preserve"> </t>
        </is>
      </c>
      <c r="E9" s="5" t="n">
        <v>0</v>
      </c>
      <c r="F9" s="4" t="inlineStr">
        <is>
          <t xml:space="preserve"> </t>
        </is>
      </c>
      <c r="G9" s="6" t="n">
        <v>12952</v>
      </c>
    </row>
    <row r="10">
      <c r="A10" s="4" t="inlineStr">
        <is>
          <t>Loss on dosposal of assets</t>
        </is>
      </c>
      <c r="B10" s="6" t="n">
        <v>19626</v>
      </c>
      <c r="C10" s="6" t="n">
        <v>-19626</v>
      </c>
      <c r="D10" s="4" t="inlineStr">
        <is>
          <t xml:space="preserve"> </t>
        </is>
      </c>
      <c r="E10" s="6" t="n">
        <v>-19626</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fees</t>
        </is>
      </c>
      <c r="B4" s="4" t="inlineStr">
        <is>
          <t xml:space="preserve"> </t>
        </is>
      </c>
      <c r="C4" s="4" t="inlineStr">
        <is>
          <t xml:space="preserve"> </t>
        </is>
      </c>
      <c r="D4" s="4" t="inlineStr">
        <is>
          <t xml:space="preserve"> </t>
        </is>
      </c>
      <c r="E4" s="4" t="inlineStr">
        <is>
          <t xml:space="preserve"> </t>
        </is>
      </c>
      <c r="F4" s="6" t="n">
        <v>372000</v>
      </c>
    </row>
    <row r="5">
      <c r="A5" s="4" t="inlineStr">
        <is>
          <t>StemCell System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ic Payment</t>
        </is>
      </c>
      <c r="B7" s="4" t="inlineStr">
        <is>
          <t xml:space="preserve"> </t>
        </is>
      </c>
      <c r="C7" s="4" t="inlineStr">
        <is>
          <t xml:space="preserve"> </t>
        </is>
      </c>
      <c r="D7" s="6" t="n">
        <v>39000</v>
      </c>
      <c r="E7" s="4" t="inlineStr">
        <is>
          <t xml:space="preserve"> </t>
        </is>
      </c>
      <c r="F7" s="4" t="inlineStr">
        <is>
          <t xml:space="preserve"> </t>
        </is>
      </c>
    </row>
    <row r="8">
      <c r="A8" s="4" t="inlineStr">
        <is>
          <t>Incurred expenses</t>
        </is>
      </c>
      <c r="B8" s="6" t="n">
        <v>0</v>
      </c>
      <c r="C8" s="6" t="n">
        <v>142000</v>
      </c>
      <c r="D8" s="5" t="n">
        <v>545000</v>
      </c>
      <c r="E8" s="6" t="n">
        <v>391000</v>
      </c>
      <c r="F8" s="4" t="inlineStr">
        <is>
          <t xml:space="preserve"> </t>
        </is>
      </c>
    </row>
    <row r="9">
      <c r="A9" s="4" t="inlineStr">
        <is>
          <t>Due to related party</t>
        </is>
      </c>
      <c r="B9" s="6" t="n">
        <v>503000</v>
      </c>
      <c r="C9" s="4" t="inlineStr">
        <is>
          <t xml:space="preserve"> </t>
        </is>
      </c>
      <c r="D9" s="6" t="n">
        <v>503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s>
  <sheetData>
    <row r="1">
      <c r="A1" s="1" t="inlineStr">
        <is>
          <t>Related Party Transactions (Details Narrative) - USD ($)</t>
        </is>
      </c>
      <c r="C1" s="2" t="inlineStr">
        <is>
          <t>3 Months Ended</t>
        </is>
      </c>
      <c r="D1" s="2" t="inlineStr">
        <is>
          <t>9 Months Ended</t>
        </is>
      </c>
    </row>
    <row r="2">
      <c r="B2" s="2" t="inlineStr">
        <is>
          <t>Aug. 03, 2022</t>
        </is>
      </c>
      <c r="C2" s="2" t="inlineStr">
        <is>
          <t>Sep. 30,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Travel and lodging costs</t>
        </is>
      </c>
      <c r="B4" s="4" t="inlineStr">
        <is>
          <t xml:space="preserve"> </t>
        </is>
      </c>
      <c r="C4" s="4" t="inlineStr">
        <is>
          <t xml:space="preserve"> </t>
        </is>
      </c>
      <c r="D4" s="6" t="n">
        <v>47466</v>
      </c>
    </row>
    <row r="5">
      <c r="A5" s="4" t="inlineStr">
        <is>
          <t>Legal counsel</t>
        </is>
      </c>
      <c r="B5" s="6" t="n">
        <v>750000</v>
      </c>
      <c r="C5" s="4" t="inlineStr">
        <is>
          <t xml:space="preserve"> </t>
        </is>
      </c>
      <c r="D5" s="5" t="n">
        <v>825000</v>
      </c>
    </row>
    <row r="6">
      <c r="A6" s="4" t="inlineStr">
        <is>
          <t>Kalen Capit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vel and lodging costs</t>
        </is>
      </c>
      <c r="B8" s="4" t="inlineStr">
        <is>
          <t xml:space="preserve"> </t>
        </is>
      </c>
      <c r="C8" s="6" t="n">
        <v>835779</v>
      </c>
      <c r="D8" s="6" t="n">
        <v>8724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88082</v>
      </c>
      <c r="C6" s="5" t="n">
        <v>744625</v>
      </c>
      <c r="D6" s="5" t="n">
        <v>1363739</v>
      </c>
      <c r="E6" s="5" t="n">
        <v>2503487</v>
      </c>
    </row>
    <row r="7">
      <c r="A7" s="4" t="inlineStr">
        <is>
          <t>General and administrative</t>
        </is>
      </c>
      <c r="B7" s="5" t="n">
        <v>1489273</v>
      </c>
      <c r="C7" s="5" t="n">
        <v>955899</v>
      </c>
      <c r="D7" s="5" t="n">
        <v>4385085</v>
      </c>
      <c r="E7" s="5" t="n">
        <v>819665</v>
      </c>
    </row>
    <row r="8">
      <c r="A8" s="4" t="inlineStr">
        <is>
          <t>Total operating expenses, net</t>
        </is>
      </c>
      <c r="B8" s="5" t="n">
        <v>1877355</v>
      </c>
      <c r="C8" s="5" t="n">
        <v>1700524</v>
      </c>
      <c r="D8" s="5" t="n">
        <v>5748824</v>
      </c>
      <c r="E8" s="5" t="n">
        <v>3323152</v>
      </c>
    </row>
    <row r="9">
      <c r="A9" s="4" t="inlineStr">
        <is>
          <t>Loss from operations</t>
        </is>
      </c>
      <c r="B9" s="5" t="n">
        <v>-1877355</v>
      </c>
      <c r="C9" s="5" t="n">
        <v>-1700524</v>
      </c>
      <c r="D9" s="5" t="n">
        <v>-5748824</v>
      </c>
      <c r="E9" s="5" t="n">
        <v>-3323152</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88</v>
      </c>
      <c r="C11" s="5" t="n">
        <v>2239</v>
      </c>
      <c r="D11" s="5" t="n">
        <v>1659</v>
      </c>
      <c r="E11" s="5" t="n">
        <v>4861</v>
      </c>
    </row>
    <row r="12">
      <c r="A12" s="4" t="inlineStr">
        <is>
          <t>Other income</t>
        </is>
      </c>
      <c r="B12" s="5" t="n">
        <v>1498307</v>
      </c>
      <c r="C12" s="4" t="inlineStr">
        <is>
          <t xml:space="preserve"> </t>
        </is>
      </c>
      <c r="D12" s="5" t="n">
        <v>1524674</v>
      </c>
      <c r="E12" s="5" t="n">
        <v>190803</v>
      </c>
    </row>
    <row r="13">
      <c r="A13" s="4" t="inlineStr">
        <is>
          <t>Interest expense</t>
        </is>
      </c>
      <c r="B13" s="5" t="n">
        <v>-2053</v>
      </c>
      <c r="C13" s="4" t="inlineStr">
        <is>
          <t xml:space="preserve"> </t>
        </is>
      </c>
      <c r="D13" s="5" t="n">
        <v>-4367</v>
      </c>
      <c r="E13" s="4" t="inlineStr">
        <is>
          <t xml:space="preserve"> </t>
        </is>
      </c>
    </row>
    <row r="14">
      <c r="A14" s="4" t="inlineStr">
        <is>
          <t>Impairment of intangible asset</t>
        </is>
      </c>
      <c r="B14" s="4" t="inlineStr">
        <is>
          <t xml:space="preserve"> </t>
        </is>
      </c>
      <c r="C14" s="4" t="inlineStr">
        <is>
          <t xml:space="preserve"> </t>
        </is>
      </c>
      <c r="D14" s="5" t="n">
        <v>-152854</v>
      </c>
      <c r="E14" s="4" t="inlineStr">
        <is>
          <t xml:space="preserve"> </t>
        </is>
      </c>
    </row>
    <row r="15">
      <c r="A15" s="4" t="inlineStr">
        <is>
          <t>Loss on disposal of fixed assets</t>
        </is>
      </c>
      <c r="B15" s="5" t="n">
        <v>-19626</v>
      </c>
      <c r="C15" s="4" t="inlineStr">
        <is>
          <t xml:space="preserve"> </t>
        </is>
      </c>
      <c r="D15" s="5" t="n">
        <v>-19626</v>
      </c>
      <c r="E15" s="4" t="inlineStr">
        <is>
          <t xml:space="preserve"> </t>
        </is>
      </c>
    </row>
    <row r="16">
      <c r="A16" s="4" t="inlineStr">
        <is>
          <t>Total other income</t>
        </is>
      </c>
      <c r="B16" s="5" t="n">
        <v>1476916</v>
      </c>
      <c r="C16" s="5" t="n">
        <v>2399</v>
      </c>
      <c r="D16" s="5" t="n">
        <v>1349486</v>
      </c>
      <c r="E16" s="5" t="n">
        <v>195664</v>
      </c>
    </row>
    <row r="17">
      <c r="A17" s="4" t="inlineStr">
        <is>
          <t>Net loss</t>
        </is>
      </c>
      <c r="B17" s="6" t="n">
        <v>-400439</v>
      </c>
      <c r="C17" s="6" t="n">
        <v>-1698285</v>
      </c>
      <c r="D17" s="6" t="n">
        <v>-4399338</v>
      </c>
      <c r="E17" s="6" t="n">
        <v>-3127488</v>
      </c>
    </row>
    <row r="18">
      <c r="A18" s="4" t="inlineStr">
        <is>
          <t>Basic and Diluted Loss per Common Share</t>
        </is>
      </c>
      <c r="B18" s="6" t="n">
        <v>0</v>
      </c>
      <c r="C18" s="9" t="n">
        <v>-0.02</v>
      </c>
      <c r="D18" s="9" t="n">
        <v>-0.05</v>
      </c>
      <c r="E18" s="9" t="n">
        <v>-0.04</v>
      </c>
    </row>
    <row r="19">
      <c r="A19" s="4" t="inlineStr">
        <is>
          <t>Weighted average number of common shares outstanding - basic and diluted</t>
        </is>
      </c>
      <c r="B19" s="5" t="n">
        <v>87352364</v>
      </c>
      <c r="C19" s="5" t="n">
        <v>87352364</v>
      </c>
      <c r="D19" s="5" t="n">
        <v>87352364</v>
      </c>
      <c r="E19" s="5" t="n">
        <v>87352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874</v>
      </c>
      <c r="C2" s="6" t="n">
        <v>36846082</v>
      </c>
      <c r="D2" s="6" t="n">
        <v>-29768181</v>
      </c>
      <c r="E2" s="6" t="n">
        <v>7078775</v>
      </c>
    </row>
    <row r="3">
      <c r="A3" s="4" t="inlineStr">
        <is>
          <t>Beginning balance, shares at Dec. 31, 2020</t>
        </is>
      </c>
      <c r="B3" s="5" t="n">
        <v>87352364</v>
      </c>
      <c r="C3" s="4" t="inlineStr">
        <is>
          <t xml:space="preserve"> </t>
        </is>
      </c>
      <c r="D3" s="4" t="inlineStr">
        <is>
          <t xml:space="preserve"> </t>
        </is>
      </c>
      <c r="E3" s="4" t="inlineStr">
        <is>
          <t xml:space="preserve"> </t>
        </is>
      </c>
    </row>
    <row r="4">
      <c r="A4" s="4" t="inlineStr">
        <is>
          <t>Stock based compensation due to common stock purchase options</t>
        </is>
      </c>
      <c r="B4" s="4" t="inlineStr">
        <is>
          <t xml:space="preserve"> </t>
        </is>
      </c>
      <c r="C4" s="5" t="n">
        <v>352063</v>
      </c>
      <c r="D4" s="4" t="inlineStr">
        <is>
          <t xml:space="preserve"> </t>
        </is>
      </c>
      <c r="E4" s="5" t="n">
        <v>352063</v>
      </c>
    </row>
    <row r="5">
      <c r="A5" s="4" t="inlineStr">
        <is>
          <t>Reversal of stock based compensation due to common stock purchase option cancellations</t>
        </is>
      </c>
      <c r="B5" s="4" t="inlineStr">
        <is>
          <t xml:space="preserve"> </t>
        </is>
      </c>
      <c r="C5" s="5" t="n">
        <v>-1248575</v>
      </c>
      <c r="D5" s="4" t="inlineStr">
        <is>
          <t xml:space="preserve"> </t>
        </is>
      </c>
      <c r="E5" s="5" t="n">
        <v>-1248575</v>
      </c>
    </row>
    <row r="6">
      <c r="A6" s="4" t="inlineStr">
        <is>
          <t>Net loss</t>
        </is>
      </c>
      <c r="B6" s="4" t="inlineStr">
        <is>
          <t xml:space="preserve"> </t>
        </is>
      </c>
      <c r="C6" s="4" t="inlineStr">
        <is>
          <t xml:space="preserve"> </t>
        </is>
      </c>
      <c r="D6" s="5" t="n">
        <v>-517242</v>
      </c>
      <c r="E6" s="5" t="n">
        <v>-517242</v>
      </c>
    </row>
    <row r="7">
      <c r="A7" s="4" t="inlineStr">
        <is>
          <t>Ending balance, value at Mar. 31, 2021</t>
        </is>
      </c>
      <c r="B7" s="6" t="n">
        <v>874</v>
      </c>
      <c r="C7" s="5" t="n">
        <v>35949570</v>
      </c>
      <c r="D7" s="5" t="n">
        <v>-30285423</v>
      </c>
      <c r="E7" s="5" t="n">
        <v>5665021</v>
      </c>
    </row>
    <row r="8">
      <c r="A8" s="4" t="inlineStr">
        <is>
          <t>Ending balance, shares at Mar. 31, 2021</t>
        </is>
      </c>
      <c r="B8" s="5" t="n">
        <v>87352364</v>
      </c>
      <c r="C8" s="4" t="inlineStr">
        <is>
          <t xml:space="preserve"> </t>
        </is>
      </c>
      <c r="D8" s="4" t="inlineStr">
        <is>
          <t xml:space="preserve"> </t>
        </is>
      </c>
      <c r="E8" s="4" t="inlineStr">
        <is>
          <t xml:space="preserve"> </t>
        </is>
      </c>
    </row>
    <row r="9">
      <c r="A9" s="4" t="inlineStr">
        <is>
          <t>Stock based compensation due to common stock purchase options</t>
        </is>
      </c>
      <c r="B9" s="4" t="inlineStr">
        <is>
          <t xml:space="preserve"> </t>
        </is>
      </c>
      <c r="C9" s="5" t="n">
        <v>243979</v>
      </c>
      <c r="D9" s="4" t="inlineStr">
        <is>
          <t xml:space="preserve"> </t>
        </is>
      </c>
      <c r="E9" s="5" t="n">
        <v>243979</v>
      </c>
    </row>
    <row r="10">
      <c r="A10" s="4" t="inlineStr">
        <is>
          <t>Reversal of stock based compensation due to common stock purchase option cancellations</t>
        </is>
      </c>
      <c r="B10" s="4" t="inlineStr">
        <is>
          <t xml:space="preserve"> </t>
        </is>
      </c>
      <c r="C10" s="5" t="n">
        <v>-66130</v>
      </c>
      <c r="D10" s="4" t="inlineStr">
        <is>
          <t xml:space="preserve"> </t>
        </is>
      </c>
      <c r="E10" s="5" t="n">
        <v>-66130</v>
      </c>
    </row>
    <row r="11">
      <c r="A11" s="4" t="inlineStr">
        <is>
          <t>Net loss</t>
        </is>
      </c>
      <c r="B11" s="4" t="inlineStr">
        <is>
          <t xml:space="preserve"> </t>
        </is>
      </c>
      <c r="C11" s="4" t="inlineStr">
        <is>
          <t xml:space="preserve"> </t>
        </is>
      </c>
      <c r="D11" s="5" t="n">
        <v>-911961</v>
      </c>
      <c r="E11" s="5" t="n">
        <v>-911961</v>
      </c>
    </row>
    <row r="12">
      <c r="A12" s="4" t="inlineStr">
        <is>
          <t>Ending balance, value at Jun. 30, 2021</t>
        </is>
      </c>
      <c r="B12" s="6" t="n">
        <v>874</v>
      </c>
      <c r="C12" s="5" t="n">
        <v>36127419</v>
      </c>
      <c r="D12" s="5" t="n">
        <v>-31197384</v>
      </c>
      <c r="E12" s="5" t="n">
        <v>4930909</v>
      </c>
    </row>
    <row r="13">
      <c r="A13" s="4" t="inlineStr">
        <is>
          <t>Ending balance, shares at Jun. 30, 2021</t>
        </is>
      </c>
      <c r="B13" s="5" t="n">
        <v>87352364</v>
      </c>
      <c r="C13" s="4" t="inlineStr">
        <is>
          <t xml:space="preserve"> </t>
        </is>
      </c>
      <c r="D13" s="4" t="inlineStr">
        <is>
          <t xml:space="preserve"> </t>
        </is>
      </c>
      <c r="E13" s="4" t="inlineStr">
        <is>
          <t xml:space="preserve"> </t>
        </is>
      </c>
    </row>
    <row r="14">
      <c r="A14" s="4" t="inlineStr">
        <is>
          <t>Stock based compensation due to common stock purchase options</t>
        </is>
      </c>
      <c r="B14" s="4" t="inlineStr">
        <is>
          <t xml:space="preserve"> </t>
        </is>
      </c>
      <c r="C14" s="5" t="n">
        <v>246250</v>
      </c>
      <c r="D14" s="4" t="inlineStr">
        <is>
          <t xml:space="preserve"> </t>
        </is>
      </c>
      <c r="E14" s="5" t="n">
        <v>246250</v>
      </c>
    </row>
    <row r="15">
      <c r="A15" s="4" t="inlineStr">
        <is>
          <t>Net loss</t>
        </is>
      </c>
      <c r="B15" s="4" t="inlineStr">
        <is>
          <t xml:space="preserve"> </t>
        </is>
      </c>
      <c r="C15" s="4" t="inlineStr">
        <is>
          <t xml:space="preserve"> </t>
        </is>
      </c>
      <c r="D15" s="5" t="n">
        <v>-1698285</v>
      </c>
      <c r="E15" s="5" t="n">
        <v>-1698285</v>
      </c>
    </row>
    <row r="16">
      <c r="A16" s="4" t="inlineStr">
        <is>
          <t>Ending balance, value at Sep. 30, 2021</t>
        </is>
      </c>
      <c r="B16" s="6" t="n">
        <v>874</v>
      </c>
      <c r="C16" s="5" t="n">
        <v>36373669</v>
      </c>
      <c r="D16" s="5" t="n">
        <v>-32895669</v>
      </c>
      <c r="E16" s="5" t="n">
        <v>3478874</v>
      </c>
    </row>
    <row r="17">
      <c r="A17" s="4" t="inlineStr">
        <is>
          <t>Ending balance, shares at Sep. 30, 2021</t>
        </is>
      </c>
      <c r="B17" s="5" t="n">
        <v>87352364</v>
      </c>
      <c r="C17" s="4" t="inlineStr">
        <is>
          <t xml:space="preserve"> </t>
        </is>
      </c>
      <c r="D17" s="4" t="inlineStr">
        <is>
          <t xml:space="preserve"> </t>
        </is>
      </c>
      <c r="E17" s="4" t="inlineStr">
        <is>
          <t xml:space="preserve"> </t>
        </is>
      </c>
    </row>
    <row r="18">
      <c r="A18" s="4" t="inlineStr">
        <is>
          <t>Beginning balance, value at Dec. 31, 2021</t>
        </is>
      </c>
      <c r="B18" s="6" t="n">
        <v>874</v>
      </c>
      <c r="C18" s="5" t="n">
        <v>36585919</v>
      </c>
      <c r="D18" s="5" t="n">
        <v>-34239904</v>
      </c>
      <c r="E18" s="5" t="n">
        <v>2346889</v>
      </c>
    </row>
    <row r="19">
      <c r="A19" s="4" t="inlineStr">
        <is>
          <t>Beginning balance, shares at Dec. 31, 2021</t>
        </is>
      </c>
      <c r="B19" s="5" t="n">
        <v>87352364</v>
      </c>
      <c r="C19" s="4" t="inlineStr">
        <is>
          <t xml:space="preserve"> </t>
        </is>
      </c>
      <c r="D19" s="4" t="inlineStr">
        <is>
          <t xml:space="preserve"> </t>
        </is>
      </c>
      <c r="E19" s="4" t="inlineStr">
        <is>
          <t xml:space="preserve"> </t>
        </is>
      </c>
    </row>
    <row r="20">
      <c r="A20" s="4" t="inlineStr">
        <is>
          <t>Stock based compensation due to common stock purchase options</t>
        </is>
      </c>
      <c r="B20" s="4" t="inlineStr">
        <is>
          <t xml:space="preserve"> </t>
        </is>
      </c>
      <c r="C20" s="5" t="n">
        <v>201250</v>
      </c>
      <c r="D20" s="4" t="inlineStr">
        <is>
          <t xml:space="preserve"> </t>
        </is>
      </c>
      <c r="E20" s="5" t="n">
        <v>201250</v>
      </c>
    </row>
    <row r="21">
      <c r="A21" s="4" t="inlineStr">
        <is>
          <t>Net loss</t>
        </is>
      </c>
      <c r="B21" s="4" t="inlineStr">
        <is>
          <t xml:space="preserve"> </t>
        </is>
      </c>
      <c r="C21" s="4" t="inlineStr">
        <is>
          <t xml:space="preserve"> </t>
        </is>
      </c>
      <c r="D21" s="5" t="n">
        <v>-1727334</v>
      </c>
      <c r="E21" s="5" t="n">
        <v>-1727334</v>
      </c>
    </row>
    <row r="22">
      <c r="A22" s="4" t="inlineStr">
        <is>
          <t>Ending balance, value at Mar. 31, 2022</t>
        </is>
      </c>
      <c r="B22" s="6" t="n">
        <v>874</v>
      </c>
      <c r="C22" s="5" t="n">
        <v>36787169</v>
      </c>
      <c r="D22" s="5" t="n">
        <v>-35967238</v>
      </c>
      <c r="E22" s="5" t="n">
        <v>820805</v>
      </c>
    </row>
    <row r="23">
      <c r="A23" s="4" t="inlineStr">
        <is>
          <t>Ending balance, shares at Mar. 31, 2022</t>
        </is>
      </c>
      <c r="B23" s="5" t="n">
        <v>87352364</v>
      </c>
      <c r="C23" s="4" t="inlineStr">
        <is>
          <t xml:space="preserve"> </t>
        </is>
      </c>
      <c r="D23" s="4" t="inlineStr">
        <is>
          <t xml:space="preserve"> </t>
        </is>
      </c>
      <c r="E23" s="4" t="inlineStr">
        <is>
          <t xml:space="preserve"> </t>
        </is>
      </c>
    </row>
    <row r="24">
      <c r="A24" s="4" t="inlineStr">
        <is>
          <t>Stock based compensation due to common stock purchase options</t>
        </is>
      </c>
      <c r="B24" s="4" t="inlineStr">
        <is>
          <t xml:space="preserve"> </t>
        </is>
      </c>
      <c r="C24" s="5" t="n">
        <v>195750</v>
      </c>
      <c r="D24" s="4" t="inlineStr">
        <is>
          <t xml:space="preserve"> </t>
        </is>
      </c>
      <c r="E24" s="5" t="n">
        <v>195750</v>
      </c>
    </row>
    <row r="25">
      <c r="A25" s="4" t="inlineStr">
        <is>
          <t>Net loss</t>
        </is>
      </c>
      <c r="B25" s="4" t="inlineStr">
        <is>
          <t xml:space="preserve"> </t>
        </is>
      </c>
      <c r="C25" s="4" t="inlineStr">
        <is>
          <t xml:space="preserve"> </t>
        </is>
      </c>
      <c r="D25" s="5" t="n">
        <v>-2271565</v>
      </c>
      <c r="E25" s="5" t="n">
        <v>-2271565</v>
      </c>
    </row>
    <row r="26">
      <c r="A26" s="4" t="inlineStr">
        <is>
          <t>Ending balance, value at Jun. 30, 2022</t>
        </is>
      </c>
      <c r="B26" s="6" t="n">
        <v>874</v>
      </c>
      <c r="C26" s="5" t="n">
        <v>36982919</v>
      </c>
      <c r="D26" s="5" t="n">
        <v>-38238803</v>
      </c>
      <c r="E26" s="5" t="n">
        <v>-1255010</v>
      </c>
    </row>
    <row r="27">
      <c r="A27" s="4" t="inlineStr">
        <is>
          <t>Ending balance, shares at Jun. 30, 2022</t>
        </is>
      </c>
      <c r="B27" s="5" t="n">
        <v>87352364</v>
      </c>
      <c r="C27" s="4" t="inlineStr">
        <is>
          <t xml:space="preserve"> </t>
        </is>
      </c>
      <c r="D27" s="4" t="inlineStr">
        <is>
          <t xml:space="preserve"> </t>
        </is>
      </c>
      <c r="E27" s="4" t="inlineStr">
        <is>
          <t xml:space="preserve"> </t>
        </is>
      </c>
    </row>
    <row r="28">
      <c r="A28" s="4" t="inlineStr">
        <is>
          <t>Stock based compensation due to common stock purchase options</t>
        </is>
      </c>
      <c r="B28" s="4" t="inlineStr">
        <is>
          <t xml:space="preserve"> </t>
        </is>
      </c>
      <c r="C28" s="5" t="n">
        <v>195750</v>
      </c>
      <c r="D28" s="4" t="inlineStr">
        <is>
          <t xml:space="preserve"> </t>
        </is>
      </c>
      <c r="E28" s="5" t="n">
        <v>195750</v>
      </c>
    </row>
    <row r="29">
      <c r="A29" s="4" t="inlineStr">
        <is>
          <t>Net loss</t>
        </is>
      </c>
      <c r="B29" s="4" t="inlineStr">
        <is>
          <t xml:space="preserve"> </t>
        </is>
      </c>
      <c r="C29" s="4" t="inlineStr">
        <is>
          <t xml:space="preserve"> </t>
        </is>
      </c>
      <c r="D29" s="5" t="n">
        <v>-400439</v>
      </c>
      <c r="E29" s="5" t="n">
        <v>-400439</v>
      </c>
    </row>
    <row r="30">
      <c r="A30" s="4" t="inlineStr">
        <is>
          <t>Ending balance, value at Sep. 30, 2022</t>
        </is>
      </c>
      <c r="B30" s="6" t="n">
        <v>874</v>
      </c>
      <c r="C30" s="6" t="n">
        <v>37178669</v>
      </c>
      <c r="D30" s="6" t="n">
        <v>-38639242</v>
      </c>
      <c r="E30" s="6" t="n">
        <v>-1459699</v>
      </c>
    </row>
    <row r="31">
      <c r="A31" s="4" t="inlineStr">
        <is>
          <t>Ending balance, shares at Sep. 30, 2022</t>
        </is>
      </c>
      <c r="B31" s="5" t="n">
        <v>87352364</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4399338</v>
      </c>
      <c r="C4" s="6" t="n">
        <v>-3127488</v>
      </c>
    </row>
    <row r="5">
      <c r="A5" s="3" t="inlineStr">
        <is>
          <t>Adjustments to reconcile net loss to net cash flows used in operating activities</t>
        </is>
      </c>
      <c r="B5" s="4" t="inlineStr">
        <is>
          <t xml:space="preserve"> </t>
        </is>
      </c>
      <c r="C5" s="4" t="inlineStr">
        <is>
          <t xml:space="preserve"> </t>
        </is>
      </c>
    </row>
    <row r="6">
      <c r="A6" s="4" t="inlineStr">
        <is>
          <t>Depreciation expense</t>
        </is>
      </c>
      <c r="B6" s="5" t="n">
        <v>4645</v>
      </c>
      <c r="C6" s="5" t="n">
        <v>7046</v>
      </c>
    </row>
    <row r="7">
      <c r="A7" s="4" t="inlineStr">
        <is>
          <t>Stock based compensation expense</t>
        </is>
      </c>
      <c r="B7" s="5" t="n">
        <v>730497</v>
      </c>
      <c r="C7" s="5" t="n">
        <v>-407163</v>
      </c>
    </row>
    <row r="8">
      <c r="A8" s="4" t="inlineStr">
        <is>
          <t>Impairment of intangible asset</t>
        </is>
      </c>
      <c r="B8" s="5" t="n">
        <v>152854</v>
      </c>
      <c r="C8" s="4" t="inlineStr">
        <is>
          <t xml:space="preserve"> </t>
        </is>
      </c>
    </row>
    <row r="9">
      <c r="A9" s="4" t="inlineStr">
        <is>
          <t>Non cash lease (benefit) expense</t>
        </is>
      </c>
      <c r="B9" s="5" t="n">
        <v>-1867</v>
      </c>
      <c r="C9" s="5" t="n">
        <v>1753</v>
      </c>
    </row>
    <row r="10">
      <c r="A10" s="4" t="inlineStr">
        <is>
          <t>Loss on disposal of fixed assets</t>
        </is>
      </c>
      <c r="B10" s="5" t="n">
        <v>19626</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decrease in prepaid expenses and other assets</t>
        </is>
      </c>
      <c r="B12" s="5" t="n">
        <v>-500196</v>
      </c>
      <c r="C12" s="5" t="n">
        <v>101960</v>
      </c>
    </row>
    <row r="13">
      <c r="A13" s="4" t="inlineStr">
        <is>
          <t>Increase (decrease) in accounts payable</t>
        </is>
      </c>
      <c r="B13" s="5" t="n">
        <v>-436508</v>
      </c>
      <c r="C13" s="5" t="n">
        <v>-567312</v>
      </c>
    </row>
    <row r="14">
      <c r="A14" s="4" t="inlineStr">
        <is>
          <t>Increase (decrease) in related party accounts payable</t>
        </is>
      </c>
      <c r="B14" s="5" t="n">
        <v>872466</v>
      </c>
      <c r="C14" s="4" t="inlineStr">
        <is>
          <t xml:space="preserve"> </t>
        </is>
      </c>
    </row>
    <row r="15">
      <c r="A15" s="4" t="inlineStr">
        <is>
          <t>Increase (decrease) in related party interest payable</t>
        </is>
      </c>
      <c r="B15" s="5" t="n">
        <v>4367</v>
      </c>
      <c r="C15" s="4" t="inlineStr">
        <is>
          <t xml:space="preserve"> </t>
        </is>
      </c>
    </row>
    <row r="16">
      <c r="A16" s="4" t="inlineStr">
        <is>
          <t>Net cash flows used in operating activities</t>
        </is>
      </c>
      <c r="B16" s="5" t="n">
        <v>-3553454</v>
      </c>
      <c r="C16" s="5" t="n">
        <v>-3991204</v>
      </c>
    </row>
    <row r="17">
      <c r="A17" s="3" t="inlineStr">
        <is>
          <t>Cash flows from investing activity</t>
        </is>
      </c>
      <c r="B17" s="4" t="inlineStr">
        <is>
          <t xml:space="preserve"> </t>
        </is>
      </c>
      <c r="C17" s="4" t="inlineStr">
        <is>
          <t xml:space="preserve"> </t>
        </is>
      </c>
    </row>
    <row r="18">
      <c r="A18" s="4" t="inlineStr">
        <is>
          <t>Proceeds from the sale of fixed assets</t>
        </is>
      </c>
      <c r="B18" s="5" t="n">
        <v>5000</v>
      </c>
      <c r="C18" s="4" t="inlineStr">
        <is>
          <t xml:space="preserve"> </t>
        </is>
      </c>
    </row>
    <row r="19">
      <c r="A19" s="4" t="inlineStr">
        <is>
          <t>Net cash flows from investing activity</t>
        </is>
      </c>
      <c r="B19" s="5" t="n">
        <v>5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the issuance of a related party convertible promissory note</t>
        </is>
      </c>
      <c r="B21" s="5" t="n">
        <v>800000</v>
      </c>
      <c r="C21" s="4" t="inlineStr">
        <is>
          <t xml:space="preserve"> </t>
        </is>
      </c>
    </row>
    <row r="22">
      <c r="A22" s="4" t="inlineStr">
        <is>
          <t>Net cash flows from financing activities</t>
        </is>
      </c>
      <c r="B22" s="5" t="n">
        <v>800000</v>
      </c>
      <c r="C22" s="4" t="inlineStr">
        <is>
          <t xml:space="preserve"> </t>
        </is>
      </c>
    </row>
    <row r="23">
      <c r="A23" s="4" t="inlineStr">
        <is>
          <t>Decrease in cash</t>
        </is>
      </c>
      <c r="B23" s="5" t="n">
        <v>-2748454</v>
      </c>
      <c r="C23" s="5" t="n">
        <v>-3991204</v>
      </c>
    </row>
    <row r="24">
      <c r="A24" s="4" t="inlineStr">
        <is>
          <t>Cash at beginning of period</t>
        </is>
      </c>
      <c r="B24" s="5" t="n">
        <v>2849192</v>
      </c>
      <c r="C24" s="5" t="n">
        <v>7412969</v>
      </c>
    </row>
    <row r="25">
      <c r="A25" s="4" t="inlineStr">
        <is>
          <t>Cash at end of period</t>
        </is>
      </c>
      <c r="B25" s="6" t="n">
        <v>100738</v>
      </c>
      <c r="C25" s="6" t="n">
        <v>34217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Going Concern, Recent Accounting Standards and Earnings (Loss) Per Share</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Organization, Going Concern, Recent Accounting Standards and Earnings (Loss) Per Share</t>
        </is>
      </c>
      <c r="B4" s="4" t="inlineStr">
        <is>
          <t xml:space="preserve">Note 1. Basis of Presentation, Organization, Going Concern, Recent
Accounting Standards and Earnings (Loss) Per Share Basis of Presentation The accompanying unaudited interim consolidated financial statements of
RenovaCare, Inc. and Subsidiary (“RenovaCare” or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September 30, 2022, results of operations and stockholders’ equity for the three and nine
months ended September 30, 2022 and 2021, and cash flows for the nine months ended September 30, 2022 and 2021. The Company did not record
an income tax provision during the periods presented due to net taxable losses. The results of operations for any interim period are not
necessarily indicative of the results of operations for the entire year. Organization RenovaCare, Inc., formerly Janus Resources, is a Nevada July 14, 1983 The Company has an authorized capital of 500,000,000 0.00001 87,352,364 10,000,000 0.0001 none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from SkinGun TM as a cell therapy onto wounds including burns to facilitate healing. Currently, the Company’s
proprietary technologies are the subject of forty-four (44) U.S. and foreign granted or pending patents or patent applications and seventeen
(17) U.S. and foreign trademarks. Of the issued patents, five (5) are U.S. patents and seventeen (17) have issued or are allowed in Australia,
Canada, China, Europe, Germany, France, Italy, Japan, Korea, Netherlands, Spain, Switzerland/Liechtenstein, and the United Kingdom. The Company does not have any commercialized products. The Company's activities
have consisted principally of performing research and development activities and raising capital to support such activities. The Company
has not generated any revenue and has sustained recurring losses and negative cash flows from operations since inception. The Company
expects to incur losses as it continues development of its products and technologies and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Going Concern The Company has not generated any revenue since inception and has sustained
recurring losses and negative cash flows from operations since inception. On 30,
2022, the Company had $ 100,738 1,710,706 38,639,242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s of September 30, 2022 is insufficient to satisfy its operating cash needs for the year
after the filing of this Quarterly Report on Form 10-Q. The Company is responsible to bear the costs to defend itself and its
directors and officers, pursuant to the indemnification clause in the Company’s bylaws, against various Lawsuits (as each of
those terms are defined in “Note 8. Commitments and Contingencies—Legal Proceedings” below) currently consisting
of a civil action filed by the SEC and two class actions and four derivative actions. See “Note 8. Commitments and
Contingencies—Legal Proceedings.” The legal costs to defend the Company against the Lawsuits have been material. During
the three and nine months ended September 30, 2022, the Company recognized $ 1,413,185 3,469,527 1,524,674 D&amp;O Policy Kalen Capital Mr. Rayat 800,000 750,000 The Company has experienced and continues to experience negative cash flows
from operations, as well as an ongoing requirement for substantial additional capital investment. The future of the Company will depend
on its ability to successfully raise capital from external sources. As noted above, management believes that the Company’s existing
cash as of September 30, 2022, are insufficient to satisfy its operating cash needs for the year after the filing of this Quarterly Report
on Form 10-Q. If the Company is unable to maintain sufficient financial resources, its business, financial condition, and results of operations
will be materially and adversely affected. This could affect future development and business activities and potential future product development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the Company’s ability
to take specific actions, such as incurring additional debt, making capital expenditures or declaring dividends, and may be secured by
all or a portion of the Company’s assets. Accounting Pronouncements The Company evaluates all Accounting Standards Updates (ASUs) issued by
the Financial Accounting Standards Board (FASB) for consideration of their applicability. ASUs not included in the Company’s disclosures
were assessed and determined to be either not applicable or are not expected to have a material impact on its Consolidated Financial Statements. New Accounting Pronouncements Not Yet Adopted None. Accounting Pronouncements Recently Adopted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For smaller reporting companies, ASU
2020-06 is effective for fiscal years beginning after December 15, 2023, including interim periods within those fiscal years. Early adoption
is permitted, but no earlier than fiscal years beginning after December 15, 2020. The Company adopted the new standard on January 1, 2022,
with no impact to its financial statements. Earnings (Loss) Per Share The Company presents both basic and diluted earnings per share (" EPS Following is the computation of basic and diluted net loss per share for
the three and nine months ended September 30, 2022, and 2021:
Schedule of computation of basic and diluted net loss per share
Three Months Ended Nine Months Ended
September 30, September 30,
2022 2021 2022 2021
Basic and Diluted EPS Computation
Numerator:
Loss available to common stockholders' $ (400,439 ) $ (1,698,285 ) $ (4,399,338 ) $ (3,127,488 )
Denominator:
Weighted average number of common shares outstanding 87,352,364 87,352,364 87,352,364 87,352,364
Basic and diluted EPS $ (0.00 ) $ (0.02 ) $ (0.05 ) $ (0.04 )
The shares listed below were not included in the computation of diluted losses per share because to do so would have been antidilutive for the periods presented:
Stock options 3,074,999 3,139,999 3,074,999 3,139,999
Warrants 11,245,000 11,712,496 11,245,000 11,712,496
Total shares not included in the computation of diluted losses per share 14,319,999 14,852,495 14,319,999 14,852,4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 Intellectual Property</t>
        </is>
      </c>
      <c r="B1" s="2" t="inlineStr">
        <is>
          <t>9 Months Ended</t>
        </is>
      </c>
    </row>
    <row r="2">
      <c r="B2" s="2" t="inlineStr">
        <is>
          <t>Sep. 30, 2022</t>
        </is>
      </c>
    </row>
    <row r="3">
      <c r="A3" s="3" t="inlineStr">
        <is>
          <t>Assets Intellectual Property</t>
        </is>
      </c>
      <c r="B3" s="4" t="inlineStr">
        <is>
          <t xml:space="preserve"> </t>
        </is>
      </c>
    </row>
    <row r="4">
      <c r="A4" s="4" t="inlineStr">
        <is>
          <t>Assets – Intellectual Property</t>
        </is>
      </c>
      <c r="B4" s="4" t="inlineStr">
        <is>
          <t xml:space="preserve">Note 2. Assets – Intellectual Property On July 12, 2013,
the Company, together with its wholly owned subsidiary, RenovaCare Sciences, Inc., entered into an Asset Purchase Agreement, pursuant
to which RenovaCare Sciences purchased all the rights, title and interest in the CellMist TM System.
Acquisition related costs amounted to $ 52,852 100,002 152,854 During the nine months ended September 30, 2022, the Company recorded an
impairment of the full carrying value of the intangible asset of $ 152,8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3. Prepaid Expenses Prepaid expenses and other current assets consist of the following:
Schedule of prepaid expenses and other current assets
September 30, December 31,
2022 2021
Prepaid stock options for services - 87,001
Prepaid professional fees 847,500 100,930
Prepaid research and development expense 104,636 289,746
Other prepaid costs 2,500 13,964
Refunds due - 41,804
Total prepaid expenses $ 954,636 $ 533,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9:27:57Z</dcterms:created>
  <dcterms:modified xmlns:dcterms="http://purl.org/dc/terms/" xmlns:xsi="http://www.w3.org/2001/XMLSchema-instance" xsi:type="dcterms:W3CDTF">2022-11-18T19:27:57Z</dcterms:modified>
</cp:coreProperties>
</file>